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Net Investment in Finance Lease" sheetId="11" state="visible" r:id="rId11"/>
    <sheet xmlns:r="http://schemas.openxmlformats.org/officeDocument/2006/relationships" name="Investment in Joint Ventures" sheetId="12" state="visible" r:id="rId12"/>
    <sheet xmlns:r="http://schemas.openxmlformats.org/officeDocument/2006/relationships" name="Non-Recourse Long-Term Debt" sheetId="13" state="visible" r:id="rId13"/>
    <sheet xmlns:r="http://schemas.openxmlformats.org/officeDocument/2006/relationships" name="Revolving Line of Credit, Recou" sheetId="14" state="visible" r:id="rId14"/>
    <sheet xmlns:r="http://schemas.openxmlformats.org/officeDocument/2006/relationships" name="Transactions with Related Part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Income Tax Reconciliation (unau"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Investment in Notes Recei27" sheetId="27" state="visible" r:id="rId27"/>
    <sheet xmlns:r="http://schemas.openxmlformats.org/officeDocument/2006/relationships" name="Leased Equipment at Cost (Table" sheetId="28" state="visible" r:id="rId28"/>
    <sheet xmlns:r="http://schemas.openxmlformats.org/officeDocument/2006/relationships" name="Net Investment in Finance Lea29" sheetId="29" state="visible" r:id="rId29"/>
    <sheet xmlns:r="http://schemas.openxmlformats.org/officeDocument/2006/relationships" name="Investment in Joint Ventures (T" sheetId="30" state="visible" r:id="rId30"/>
    <sheet xmlns:r="http://schemas.openxmlformats.org/officeDocument/2006/relationships" name="Non-Recourse Long-Term Debt (Ta" sheetId="31" state="visible" r:id="rId31"/>
    <sheet xmlns:r="http://schemas.openxmlformats.org/officeDocument/2006/relationships" name="Transactions with Related Par32"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Income Tax Reconciliation (un37" sheetId="37" state="visible" r:id="rId37"/>
    <sheet xmlns:r="http://schemas.openxmlformats.org/officeDocument/2006/relationships" name="Organization (Narrative) (Detai"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t Investment in Notes Recei42" sheetId="42" state="visible" r:id="rId42"/>
    <sheet xmlns:r="http://schemas.openxmlformats.org/officeDocument/2006/relationships" name="Net Investment in Notes Recei43" sheetId="43" state="visible" r:id="rId43"/>
    <sheet xmlns:r="http://schemas.openxmlformats.org/officeDocument/2006/relationships" name="Net Investment in Notes Recei44" sheetId="44" state="visible" r:id="rId44"/>
    <sheet xmlns:r="http://schemas.openxmlformats.org/officeDocument/2006/relationships" name="Leased Equipment at Cost (Narra" sheetId="45" state="visible" r:id="rId45"/>
    <sheet xmlns:r="http://schemas.openxmlformats.org/officeDocument/2006/relationships" name="Leased Equipment at Cost (Futur" sheetId="46" state="visible" r:id="rId46"/>
    <sheet xmlns:r="http://schemas.openxmlformats.org/officeDocument/2006/relationships" name="Net Investment in Finance Lea47" sheetId="47" state="visible" r:id="rId47"/>
    <sheet xmlns:r="http://schemas.openxmlformats.org/officeDocument/2006/relationships" name="Net Investment in Finance Lea48" sheetId="48" state="visible" r:id="rId48"/>
    <sheet xmlns:r="http://schemas.openxmlformats.org/officeDocument/2006/relationships" name="Net Investment in Finance Lea49" sheetId="49" state="visible" r:id="rId49"/>
    <sheet xmlns:r="http://schemas.openxmlformats.org/officeDocument/2006/relationships" name="Investment in Joint Ventures (N" sheetId="50" state="visible" r:id="rId50"/>
    <sheet xmlns:r="http://schemas.openxmlformats.org/officeDocument/2006/relationships" name="Investment in Joint Ventures (D" sheetId="51" state="visible" r:id="rId51"/>
    <sheet xmlns:r="http://schemas.openxmlformats.org/officeDocument/2006/relationships" name="Non-Recourse Long-Term Debt (No" sheetId="52" state="visible" r:id="rId52"/>
    <sheet xmlns:r="http://schemas.openxmlformats.org/officeDocument/2006/relationships" name="Non-Recourse Long-Term Debt (Na" sheetId="53" state="visible" r:id="rId53"/>
    <sheet xmlns:r="http://schemas.openxmlformats.org/officeDocument/2006/relationships" name="Non-Recourse Long-Term Debt (De" sheetId="54" state="visible" r:id="rId54"/>
    <sheet xmlns:r="http://schemas.openxmlformats.org/officeDocument/2006/relationships" name="Revolving Line of Credit, Rec55" sheetId="55" state="visible" r:id="rId55"/>
    <sheet xmlns:r="http://schemas.openxmlformats.org/officeDocument/2006/relationships" name="Transactions with Related Par56" sheetId="56" state="visible" r:id="rId56"/>
    <sheet xmlns:r="http://schemas.openxmlformats.org/officeDocument/2006/relationships" name="Transactions with Related Par57" sheetId="57" state="visible" r:id="rId57"/>
    <sheet xmlns:r="http://schemas.openxmlformats.org/officeDocument/2006/relationships" name="Derivative Financial Instrume58" sheetId="58" state="visible" r:id="rId58"/>
    <sheet xmlns:r="http://schemas.openxmlformats.org/officeDocument/2006/relationships" name="Fair Value Measurements (Detail" sheetId="59" state="visible" r:id="rId59"/>
    <sheet xmlns:r="http://schemas.openxmlformats.org/officeDocument/2006/relationships" name="Fair Value Measurements (Carryi" sheetId="60" state="visible" r:id="rId60"/>
    <sheet xmlns:r="http://schemas.openxmlformats.org/officeDocument/2006/relationships" name="Income Taxes (Details)" sheetId="61" state="visible" r:id="rId61"/>
    <sheet xmlns:r="http://schemas.openxmlformats.org/officeDocument/2006/relationships" name="Concentrations of Risk (Narrati" sheetId="62" state="visible" r:id="rId62"/>
    <sheet xmlns:r="http://schemas.openxmlformats.org/officeDocument/2006/relationships" name="Geographic Information (Details" sheetId="63" state="visible" r:id="rId63"/>
    <sheet xmlns:r="http://schemas.openxmlformats.org/officeDocument/2006/relationships" name="Commitments and Contingencies (" sheetId="64" state="visible" r:id="rId64"/>
    <sheet xmlns:r="http://schemas.openxmlformats.org/officeDocument/2006/relationships" name="Income Tax Reconciliation (un65" sheetId="65" state="visible" r:id="rId65"/>
    <sheet xmlns:r="http://schemas.openxmlformats.org/officeDocument/2006/relationships" name="Income Tax Reconciliation (un66" sheetId="66" state="visible" r:id="rId66"/>
    <sheet xmlns:r="http://schemas.openxmlformats.org/officeDocument/2006/relationships" name="Subsequent Events (Details)"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6</t>
  </si>
  <si>
    <t>Mar. 27, 2017</t>
  </si>
  <si>
    <t>Jun. 30, 2016</t>
  </si>
  <si>
    <t>Document and Entity Information [Abstract]</t>
  </si>
  <si>
    <t>Entity Registrant Name</t>
  </si>
  <si>
    <t>ICON ECI FUND FIFTEEN,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Assets</t>
  </si>
  <si>
    <t>Cash</t>
  </si>
  <si>
    <t>Net investment in notes receivable</t>
  </si>
  <si>
    <t>Leased equipment at cost (less accumulated depreciation of $6,530,460 and $40,253,258, respectively)</t>
  </si>
  <si>
    <t>Net investment in finance leases</t>
  </si>
  <si>
    <t>Investment in joint ventures</t>
  </si>
  <si>
    <t>Derivative financial instruments</t>
  </si>
  <si>
    <t>Other assets</t>
  </si>
  <si>
    <t>Total assets</t>
  </si>
  <si>
    <t>Liabilities:</t>
  </si>
  <si>
    <t>Non-recourse long-term debt</t>
  </si>
  <si>
    <t>Due to General Partner and affiliates, net</t>
  </si>
  <si>
    <t>Seller's credits</t>
  </si>
  <si>
    <t>Accrued expenses and other liabilities</t>
  </si>
  <si>
    <t>Total liabilities</t>
  </si>
  <si>
    <t>Commitments and contingencies (Note 15)</t>
  </si>
  <si>
    <t xml:space="preserve"> </t>
  </si>
  <si>
    <t>Partners' equity:</t>
  </si>
  <si>
    <t>Limited partners</t>
  </si>
  <si>
    <t>General Partner</t>
  </si>
  <si>
    <t>Total partners' equity</t>
  </si>
  <si>
    <t>Noncontrolling interests</t>
  </si>
  <si>
    <t>Total equity</t>
  </si>
  <si>
    <t>Total liabilities and equity</t>
  </si>
  <si>
    <t>Consolidated Balance Sheets (Parenthetical) - USD ($)</t>
  </si>
  <si>
    <t>Accumulated depreciation</t>
  </si>
  <si>
    <t>Consolidated Statements of Operations - USD ($)</t>
  </si>
  <si>
    <t>Revenue and other income:</t>
  </si>
  <si>
    <t>Finance income</t>
  </si>
  <si>
    <t>Rental income</t>
  </si>
  <si>
    <t>Loss from investment in joint ventures</t>
  </si>
  <si>
    <t>Gain on sale of assets, net</t>
  </si>
  <si>
    <t>Gain on sale of subsidiaries</t>
  </si>
  <si>
    <t>Gain on sale of investment in joint venture</t>
  </si>
  <si>
    <t>Gain on derivative financial instruments</t>
  </si>
  <si>
    <t>Other loss</t>
  </si>
  <si>
    <t>Total revenue and other income</t>
  </si>
  <si>
    <t>Expenses:</t>
  </si>
  <si>
    <t>Management fees</t>
  </si>
  <si>
    <t>Administrative expense reimbursements</t>
  </si>
  <si>
    <t>General and administrative</t>
  </si>
  <si>
    <t>Interest</t>
  </si>
  <si>
    <t>Depreciation</t>
  </si>
  <si>
    <t>Impairment loss</t>
  </si>
  <si>
    <t>Credit loss</t>
  </si>
  <si>
    <t>Total expenses</t>
  </si>
  <si>
    <t>Loss before income taxes</t>
  </si>
  <si>
    <t>Income tax expense</t>
  </si>
  <si>
    <t>Net loss</t>
  </si>
  <si>
    <t>Less: net (loss) income attributable to noncontrolling interests</t>
  </si>
  <si>
    <t>Net income (loss) attributable to Fund Fifteen</t>
  </si>
  <si>
    <t>Net income (loss) attributable to Fund Fifteen allocable to:</t>
  </si>
  <si>
    <t>Weighted average number of limited partnership interests outstanding (in shares)</t>
  </si>
  <si>
    <t>Net income (loss) attributable to Fund Fifteen per weighted average limited partnership interest outstanding (USD per share)</t>
  </si>
  <si>
    <t>Consolidated Statements of Changes in Equity - USD ($)</t>
  </si>
  <si>
    <t>Total</t>
  </si>
  <si>
    <t>Noncontrolling Interests</t>
  </si>
  <si>
    <t>Limited Partners</t>
  </si>
  <si>
    <t>Partners' Equity</t>
  </si>
  <si>
    <t>Balance (in shares) at Dec. 31, 2014</t>
  </si>
  <si>
    <t>Balance at Dec. 31, 2014</t>
  </si>
  <si>
    <t>Net (loss) income</t>
  </si>
  <si>
    <t>Distributions</t>
  </si>
  <si>
    <t>Investments by noncontrolling interests</t>
  </si>
  <si>
    <t>Repurchase of limited partnership interests (in shares)</t>
  </si>
  <si>
    <t>Repurchase of limited partnership interests</t>
  </si>
  <si>
    <t>Balance (in shares) at Dec. 31, 2015</t>
  </si>
  <si>
    <t>Balance at Dec. 31, 2015</t>
  </si>
  <si>
    <t>Deconsolidation of subsidiaries</t>
  </si>
  <si>
    <t>Balance (in shares) at Dec. 31, 2016</t>
  </si>
  <si>
    <t>Balance at Dec. 31, 2016</t>
  </si>
  <si>
    <t>Consolidated Statements of Cash Flows - USD ($)</t>
  </si>
  <si>
    <t>Cash flows from operating activities:</t>
  </si>
  <si>
    <t>Adjustments to reconcile net loss to net cash provided by operating activities:</t>
  </si>
  <si>
    <t>Rental income paid directly to lenders by lessees</t>
  </si>
  <si>
    <t>Rental income recovered from forfeited security deposit</t>
  </si>
  <si>
    <t>Interest expense on non-recourse financing paid directly to lenders by lessees</t>
  </si>
  <si>
    <t>Interest expense from amortization of debt financing costs</t>
  </si>
  <si>
    <t>Interest expense from amortization of seller's credit</t>
  </si>
  <si>
    <t>Other financial (gain) loss</t>
  </si>
  <si>
    <t>Paid-in-kind interest</t>
  </si>
  <si>
    <t>Changes in operating assets and liabilities:</t>
  </si>
  <si>
    <t>Deferred revenue</t>
  </si>
  <si>
    <t>Due from General Partner and affiliates, net</t>
  </si>
  <si>
    <t>Distributions from joint ventures</t>
  </si>
  <si>
    <t>Net cash provided by operating activities</t>
  </si>
  <si>
    <t>Cash flows from investing activities:</t>
  </si>
  <si>
    <t>Purchase of equipment</t>
  </si>
  <si>
    <t>Proceeds from sale of leased equipment</t>
  </si>
  <si>
    <t>Principal received on finance leases</t>
  </si>
  <si>
    <t>Investment in notes receivable</t>
  </si>
  <si>
    <t>Distributions received from joint ventures in excess of profits</t>
  </si>
  <si>
    <t>Proceeds from sale of subsidiaries</t>
  </si>
  <si>
    <t>Proceeds from sale of investment in joint venture</t>
  </si>
  <si>
    <t>Change in restricted cash</t>
  </si>
  <si>
    <t>Principal received on notes receivable</t>
  </si>
  <si>
    <t>Net cash provided by investing activities</t>
  </si>
  <si>
    <t>Cash flows from financing activities:</t>
  </si>
  <si>
    <t>Repayment of non-recourse long-term debt</t>
  </si>
  <si>
    <t>Repayment of seller's credits</t>
  </si>
  <si>
    <t>Payment of debt financing costs</t>
  </si>
  <si>
    <t>Distributions to noncontrolling interests</t>
  </si>
  <si>
    <t>Distributions to partners</t>
  </si>
  <si>
    <t>Net cash used in financing activities</t>
  </si>
  <si>
    <t>Net increase (decrease) in cash</t>
  </si>
  <si>
    <t>Cash, beginning of year</t>
  </si>
  <si>
    <t>Cash, end of year</t>
  </si>
  <si>
    <t>Supplemental disclosure of cash flow information:</t>
  </si>
  <si>
    <t>Cash paid for interest</t>
  </si>
  <si>
    <t>Supplemental disclosure of non-cash investing and financing activities:</t>
  </si>
  <si>
    <t>Vessel purchased with non-recourse long-term debt paid directly to seller</t>
  </si>
  <si>
    <t>Proceeds from sale of equipment paid directly to lender in settlement of non-recourse long-term debt and interest</t>
  </si>
  <si>
    <t>Principal and interest on non-recourse long-term debt paid directly to lenders by lessees</t>
  </si>
  <si>
    <t>Vessel purchased with subordinated non-recourse financing provided by seller</t>
  </si>
  <si>
    <t>Investment by noncontrolling interests</t>
  </si>
  <si>
    <t>Unfunded debt financing costs</t>
  </si>
  <si>
    <t>Acquisition fees payable to Investment Manager</t>
  </si>
  <si>
    <t>Organization</t>
  </si>
  <si>
    <t>Organization, Consolidation and Presentation of Financial Statements [Abstract]</t>
  </si>
  <si>
    <t>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ith the proceeds from limited partnership interests (“Interests”) sold and the cash generated from our initial investments, we (i) primarily originate or acquire a diverse pool of investments in domestic and international business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ii) pay fees and expenses and (iii) established a cash reserve. Our General Partner manages and controls our business affairs. Additionally, our General Partner has a 1% interest in our profits, losses, distributions and liquidation proceeds. Our initial capitalization was $1,001 , which consisted of $1 from our General Partner and $1,000 from ICON Capital, LLC, a Delaware limited liability company and our investment manager (the “Investment Manager”). We offered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of our affiliates, subject to certain restrictions. As of July 28, 2011 (the “Initial Closing Date”), we raised a minimum of $1,200,000 from the sale of Interests, at which time we commenced operations. Upon the commencement of operations, we returned the initial capital contribution of $1,000 to our Investment Manager. From June 6, 2011 through June 6, 2013, we sold 197,597 Interests, of which 5,961 Interests were issued at a discounted price pursuant to our DRIP Plan, to 4,644 limited partners, representing $196,688,918 of capital contributions. During the period from the Initial Closing Date through June 6, 2013, we paid the following commissions and fees in connection with our offering of Interests: (i) sales commissions to third parties in the amount of $13,103,139 and (ii) dealer-manager fees in the amount of $5,749,021 to CION Securities, LLC (“CION Securities”), an affiliate of our General Partner and the dealer-manager of our offering. In addition, during such period, our General Partner and its affiliates, on our behalf, incurred organizational and offering expenses in the amount of $2,730,919 , which were recorded as a reduction of partners’ equity. 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income (loss). The attribution of net income (loss) between controlling and noncontrolling interests is disclosed on the accompanying consolidated statements of operations. Net income (loss) attributable to us per weighted average Interest outstanding is based upon the weighted average number of Interests outstanding during the year. Cash and Cash Equivalents Cash and cash equivalents include cash in banks and highly liquid investments with original maturity dates of three months or less. Our cash and cash equivalents are held principally at fiv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6 , the predominant cash generated from restricted cash was related to the release of restricted cash from maintaining certain minimum cash reserves that was previously restricted pursuant to a provision in the non-recourse long-term debt agreement. For the year ended December 31, 2015 , the predominant change in restricted cash was related to cash contributions restricted for the purpose of maintaining certain minimum cash reserves pursuant to a provision in the non-recourse long-term debt agreement. As a result, these changes in restricted cash were classified within cash flows provided by investing activities for the years ended December 31, 2016 and 2015 . Debt Financing Costs Debt financing costs associated with a recognized debt liability are netted against the carrying amount of the related debt liability and debt financing costs associated with a line of credit arrangement a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is 12 years ,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y acquisition fees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 in our consolidated statements of operations.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 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operations. We are currently under examination by the City of New York Department of Finance related to UBT. The tax years that remain open for examination include from 2013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For any consolidated foreign subsidiary that is taxed as a corporation in its local tax jurisdiction, we use the asset and liability method of accounting for income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678,576 of debt issuance costs from other assets to non-recourse long-term debt on our consolidated balance sheet at December 31, 2015, which resulted in the following adjustments: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December 31, 2016 and 2015 , we had net investment in notes receivable on non-accrual status of $5,397,913 , which had been fully reserved. As of December 31, 2016 , our net investment in note receivable and accrued interest related to four affiliates of Técnicas Maritimas Avanzadas, S.A. de C.V. (collectively, “TMA”) totaled $3,500,490 and $953,389 , respectively, of which an aggregate of $1,380,312 was over 90 days past due. As of December 31, 2015 , our net investment in note receivable and accrued interest related to TMA totaled $ 3,500,490 and $ 461,211 , respectively, of which an aggregate of $522,913 was over 90 days past due. TMA has been in technical default due to its failure to cause all four platform supply vessels to be under contract by March 31, 2015 and in payment default while available cash has been swept by the senior lender and applied to the Senior Loan (as defined elsewhere in this Note 3)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Investment Manager continues to believe that all contractual interest and outstanding principal payments under the ICON Loan (as defined elsewhere in this Note 3) are collectible. As a result, we continue to account for our net investment in note receivable related to TMA on an accrual basis despite a portion of the outstanding balance being over 90 days past due. As of December 31, 2016, our share of the collateral value, net of the balance of the Senior Loan, was estimated to be approximately $800,000 . Interest on the ICON Loan is currently being accrued. Net investment in notes receivable consisted of the following: December 31, 2016 2015 Principal outstanding (1) $ 46,936,267 $ 34,214,368 Initial direct costs 488,192 1,519,922 Deferred fees (1,895,395 ) (322,621 ) Credit loss reserve (2) (5,397,913 ) (5,397,913 ) Net investment in notes receivable (3) $ 40,131,151 $ 30,013,756 (1) As of December 31, 2016 and 2015 , total principal outstanding related to our impaired loan of $5,178,776 was related to Ensaimada (defined below). (2) As of December 31, 2016 and 2015 , the credit loss reserve of $5,397,913 was related to Ensaimada. (3) As of December 31, 2016 and 2015 , net investment in note receivable related to our impaired loan was $0 . On November 22, 2011, we made a secured term loan to Ensaimada S.A. ("Ensaimada") in the amount of $5,298,947 . The loan bore interest at 17% per year. The loan matured in November 2016 and is currently past due. The loan is secured by a second priority security interest in a dry bulk carrier, its earnings and the equity interests of Ensaimada. All of Ensaimada’s obligations under the loan agreement are guaranteed by both N&amp;P Shipping Co. ("N&amp;P"), the parent company of Ensaimada, and by one of N&amp;P’s shareholders. As a result of (i) a depressed market for dry bulk carriers, (ii) interest payments that were historically paid late by Ensaimada and (iii) discussions with Ensaimada regarding a prepayment plan for an amount that was expected to be less than the full principal balance of the loan, our Investment Manager assessed the collectability of the loan and determined to reserve the remaining principal balance of the loan that we did not expect to recover pursuant to such prepayment plan. Accordingly, the loan was placed on non-accrual status and a credit loss reserve of $794,842 was recorded during the three months ended June 30, 2015. Interest income was recognized on a cash basis for the three months ended June 30, 2015 as we expected at the time to continue collecting interest on the loan until the earlier of the proposed prepayment and the maturity of the loan. During the three months ended September 30, 2015, our Investment Manager was advised by Ensaimada that its plans for a refinancing transaction that would have enabled it to prepay the loan did not materialize. In addition, Ensaimada did not make its quarterly interest payment under the loan for the quarter ended September 30, 2015. Based on discussions with Ensaimada at the time, our Investment Manager believed that it was likely that the loan would be extended and restructured. Accordingly, our Investment Manager concluded that there was doubt regarding Ensaimada’s ability to repay the entire principal balance of the loan at maturity. As of September 30, 2015, our Investment Manager performed an analysis to assess the collectability of the loan under various recovery scenarios, including with or without the extension and restructuring of the loan and the then current fair market value of the collateral. Historical sale values of comparable dry bulk carriers and the then current fair market value of the vessel were critical components of this analysis. Based on this analysis, an additional credit loss reserve of $946,879 was recorded during the three months ended September 30, 2015. Since the three months ended September 30, 2015, any payments received from Ensaimada would have been applied to principal as there was doubt regarding the ultimate collectability of principal. During December 2015, our Investment Manager met with Ensaimada to discuss a potential restructuring of the loan, but no agreement was reached. In addition, our Investment Manager considered at the time (i) the maturity of the loan in November 2016, (ii) the lack of additional discussions with Ensaimada regarding a potential restructuring of the loan since December 2015 and (iii) the fact that the then current fair market value of the collateral was less than Ensaimada’s senior debt obligations, which has priority over our loan. Based upon these considerations, our Investment Manager determined to fully reserve the outstanding balance due under the loan as of December 31, 2015 . We have been engaged in discussions with Ensaimada and the guarantor regarding the unpaid balance of the loan. The aggregate credit loss recorded during the year ended December 31, 2015 was $5,397,913 . For the year ended December 31, 2016 , we did not recognize any finance income. For the year ended December 31, 2015 , we recognized finance income of $154,659 (of which $ 99,970 was recognized on cash basis) prior to the loan being considered impaired. As of December 31, 2016 and 2015 , our net investment in note receivable related to Ensaimada was $0 , after being fully reserved at $5,397,913 . On February 29, 2012, we made a secured term loan in the amount of $2,000,000 to VAS Aero Services, LLC (“VAS”) as part of a $42,755,000 term loan facility. The loan bore interest at variable rates ranging between 12% and 14.5% per year and matured on October 6, 2014 . The loan was secured by a second priority security interest in all of VAS’s assets. During the year ended December 31, 2014, VAS experienced financial hardship resulting in its failure to make the final monthly payment under the loan as well as the balloon payment due on the maturity date. Our Investment Manager engaged in discussions with VAS, VAS’s owners, the senior creditor and other second lien creditors in order to put in place a viable restructuring or refinancing plan. In December 2014, this specific plan to restructure or refinance fell through. While discussions on other options were still ongoing, our Investment Manager determined that we should record a credit loss reserve based on an estimated liquidation value of VAS’s inventory and accounts receivable. As a result, the loan was placed on non-accrual status and a credit loss reserve of $ 631,986 was recorded during the year ended December 31, 2014 based on our pro-rata share of the liquidation value of the collateral. In March 2015, the 90 -day standstill period provided for in the loan agreement ended without a viable restructuring or refinancing plan agreed upon. In addition, the senior lender continued to charge VAS forbearance fees. Although discussions among the parties were still ongoing, these factors resulted in our Investment Manager making a determination to record an additional credit loss reserve of $362,666 during the three months ended March 31, 2015 to reflect a potential forced liquidation of the collateral. The forced liquidation value of the collateral was primarily based on a third-party appraisal using a sales comparison approach. On July 23, 2015, we sold all of our interest in the loan to GB Loan, LLC (“GB”) for $268,975 . As a result, we recorded an additional credit loss of $ 334,721 during the three months ended June 30, 2015 prior to the sale. No gain or loss was recognized as a result of the sale. In addition, we wrote off the credit loss reserve and corresponding balance of the loan of $1,329,373 during the year ended December 31, 2015. No finance income was recognized since the date the loan was considered impaired. Accordingly, no finance income was recognized for the year ended December 31, 2015 . On September 10, 2012, we made a secured term loan in the amount of $17,000,000 to Superior Tube Company, Inc. and Tubes Holdco Limited (collectively, “Superior”). The loan bore interest at 12% per year and was for a period of 60 months .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isfied its obligations in connection with the loan by making a prepayment of $2,549,725 , comprised of all outstanding principal, accrued interest and a prepayment fee of $74,240 . As a result, we recognized additional finance income of $30,752 . On April 5, 2013, we made a secured term loan in the amount of $13,500,000 to Lubricating Specialties Company (“LSC”) as part of an $18,000,000 facility. The loan bore interest at 13.5% per year and was scheduled to mature on August 1, 2018. The loan was secured by, among other things, a second priority security interest in LSC’s liquid storage tanks, blending lines, packaging equipment, accounts receivable and inventory. On December 30, 2016, we, ICON Equipment and Corporate Infrastructure Fund Fourteen, L.P. (“Fund Fourteen”) and ICON ECI Fund Sixteen (“Fund Sixteen”), each an entity also managed by our Investment Manager, entered into a new secured term loan agreement with LSC to provide a loan in the aggregate amount of $32,500,000 , of which our commitment of $24,375,000 was funded on such date. The new loan bears interest at the London Interbank Offered Rate ("LIBOR"), subject to a 1% floor, plus 11.0% per year, and is for a period of four years maturing on December 30, 2020. The new loan is secured by a second priority security interest in LSC's accounts receivable and inventory and a first priority security interest in all of LSC’s other assets. On December 30, 2016, LSC used a portion of the proceeds from the new loan to satisfy its obligations in connection with the prior loan by making a prepayment of $10,306,130 , comprised of all outstanding principal, accrued interest and a prepayment fee of $202,081 . The prepayment fee was recognized as additional finance income. On July 12, 2013, we made a secured term loan in the amount of £4,000,000 (US $6,001,200 ) to Quattro Plant Limited (“Quattro”). The loan bore interest at 15% per year and was for a period of 36 months . The loan was secured by a second priority security interest in all of Quattro’s rail support construction equipment, all existing and future assets owned by Quattro and its accounts receivable. On May 20, 2016, Quattro satisfied its obligations in connection with the loan by making a prepayment of £2,295,000 (US $3,312,139 ), comprised of all outstanding principal, accrued interest and a collateral fee payable in accordance with the loan agreement. On October 4, 2013, we provided a $17,500,000 first drawdown on a secured term loan facility of up to $40,000,000 to Varada Ten Pte. Ltd. ("Varada"). The facility was comprised of three loans, each to be used toward the purchase or refinancing of a respective vessel. The facility bore interest at 15% per year and was for a period of approximately 96 months , depending on the delivery and acceptance dates of two of the vessels and the drawdown date with respect to the third vessel. As a result of, among other things, Varada’s failure to cause the completion of two additional vessels originally scheduled for delivery by September 30, 2014, the facility was only secured by a first priority security interest in and earnings from one vessel that was sub-chartered by Varada. In accordance with the facility agreement, as Varada’s aggregate drawdown was less than $38,500,000 at September 30, 2014, we were entitled to a $2,100,000 undrawn commitment fee (the “Undrawn Commitment Fee”), which was recognized as additional finance income. As of December 31, 2014, we had an outstanding receivable of $ 18,497,860 , of which $2,076,338 was over 90 days past due. Despite a portion of the outstanding balance being over 90 days past due, we had been accounting for the net investment in note receivable on an accrual basis as our Investment Manager believed that all contractual interest and principal payments and the Undrawn Commitment Fee were still collectible based on the estimated fair value of the collateral securing the loan net the related estimated costs to sell the collateral. As a result, we continued to recognize finance income on an accrual basis. On July 28, 2015, Varada satisfied its obligations in connection with the secured term loan facility by making a prepayment of $18,524,638 , comprised of all outstanding principal, accrued interest and a prepayment fee of $100,000 . The prepayment fee was recognized as additional finance income. On July 14, 2014, we, ICON Leasing Fund Twelve Liquidating Trust (formerly, ICON Leasing Fund Twelve, LLC) (“Fund Twelve”), an entity also managed by our Investment Manager, and Fund Fourteen (collectively, “ICON”), entered into a secured term loan credit facility agreement with TMA to provide a credit facility of up to $29,000,000 (the “ICON Loan”), of which our commitment of $3,625,000 was funded on August 27, 2014 (the “TMA Initial Closing Date”). The facility was used by TMA to acquire and refinance two platform supply vessels. At inception, the loan bore interest at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of December 31, 2016, our share of the collateral value, net of the balance of the Senior Loan, was estimated to be approximately $800,000 . The amendment qualified as a new loan under U.S. GAAP and therefore, we wrote off the initial direct costs and deferred revenue associated with the ICON Loan of $77,524 as a charge against finance income. As a condition to the amendment and increased size of the TMA Facility, TMA was required to cause all four platform supply vessels to be under contract by March 31, 2015. Due to TMA’s failure to meet such condition, TMA has been in technical default and in payment default while available cash has been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 o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terest on the ICON Loan is currently being accrued. On September 24, 2014, we, Fund Twelve, Fund Fourteen and Fund Sixteen entered into a secured term loan credit facility agreement with Premier Trailer Leasing, Inc. (“Premier Trailer”) to provide a credit facility of up to $20,000,000 , of which our commitment of $5,000,000 was funded on such date. The loan bore interest at LIBOR, subject to a 1% floor, plus 9% per year, and was for a period of six years . The loan wa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5,163,889 , comprised of all outstanding principal, accrued interest and a prepayment fee of $100,000 . The prepayment fee was recognized as additional finance income. On December 20, 2016, we, Fund Fourteen and Fund Sixteen entered into a secured term loan credit facility agreement with CFL Momentum Beheer B.V. and C.V. CFL Momentum (collectively, “CFL”) to provide a credit facility of up to $7,400,000 , of which our commitment of $5,550,000 was funded on December 21, 2016. The loan bears interest at 8% per year and we are entitled to an equity participation fee based partly on the fair market value of the vessel upon repayment of the loan. The loan is for a period of four years , maturing on December 21, 2020. The loan is secured by, among other things, a first priority security interest in and earnings from a motor cargo vessel. Credit loss allowance activities for the years ended December 31, 2016 and 2015 were as follows: Credit Loss Allowance Allowance for credit loss as of December 31, 2014 $ 631,986 Provisions 6,095,300 Write-offs, net of recoveries (1,329,373 ) Allowance for credit loss as of December 31, 2015 $ 5,397,913 Provisions — Write-offs, net of recoveries — Allowance for credit loss as of December 31, 2016 $ 5,397,913</t>
  </si>
  <si>
    <t>Leased Equipment at Cost</t>
  </si>
  <si>
    <t>Property, Plant and Equipment [Abstract]</t>
  </si>
  <si>
    <t>Leased Equipment at Cost Leased equipment at cost consisted of the following: December 31, 2016 2015 Marine vessels $ — $ 81,651,931 Photolithograph immersion scanner — 79,905,122 Geotechnical drilling vessels 124,573,141 62,280,258 Leased equipment at cost 124,573,141 223,837,311 Less: accumulated depreciation 6,530,460 40,253,258 Leased equipment at cost, less accumulated depreciation $ 118,042,681 $ 183,584,053 Depreciation expense was $29,672,712 and $32,244,342 for the years ended December 31, 2016 and 2015 , respectively. Mining Equipment On June 29, 2012, a joint venture owned 94.2% by us and 5.8% by ICON ECI Partners L.P. (“ECI Partners”), an entity also managed by our Investment Manager, purchased certain mining equipment for $8,581,573 that was subject to lease with Murray Energy Corporation and certain of its affiliates (collectively, “Murray”). The lease was scheduled to expire on September 30, 2015 , but was extended for one month with an additional lease payment of $229,909 . On October 29, 2015, Murray purchased the equipment pursuant to the terms of the lease for $2,038,124 . No gain or loss was recorded as a result of the sale. On August 3, 2012, a joint venture owned 96% by us and 4% by ECI Partners purchased certain mining equipment for $10,518,850 that was subject to lease with Murray, which expired on October 31, 2015 . Upon expiration of the lease, Murray purchased the equipment for $2,415,519 . No gain or loss was recorded as a result of the sale. Oil field Services Equipment On February 15, 2013, a joint venture owned 58% by us, 38% by Fund Fourteen and 4% by ECI Partners purchased onshore oil field services equipment from Go Frac, LLC (“Go Frac”) for $11,803,985 . Simultaneously, the equipment was leased to Go Frac for a period of 45 months , which was scheduled to expire on November 30, 2016 . On July 19, 2013, the joint venture purchased additional onshore oil field services equipment from Go Frac for $165,382 , which was leased to Go Frac for a period of 45 months and was scheduled to expire on April 30, 2017 . During the three months ended December 31, 2014, declining energy prices negatively impacted Go Frac’s financial performance resulting in its failure to satisfy its lease payment obligations in February 2015. In early February 2015, our Investment Manager was informed that Go Frac was ceasing its operations. During the three months ended December 31, 2014, we recognized an impairment charge of $ 4,026,090 based on a third-party appraised fair market value of the leased equipment as of December 31, 2014. During the three months ended March 31, 2015, our Investment Manager obtained quotes from multiple auctioneers and subsequently an auctioneer was engaged to sell the equipment at an auction. As of March 31, 2015, the equipment met the criteria to be classified as assets held for sale on our consolidated balance sheets. As a result, we recognized an additional impairment charge of $1,180,260 to write down the equipment to its estimated fair value, less cost to sell, of $4,019,740 . On May 14, 2015, the equipment was sold at an auction for $5,542,000 , the majority of which was remitted directly to Element (as defined in Note 7) to satisfy our non-recourse long-term debt obligations of $4,292,780 , consisting of unpaid principal and accrued interest. After deducting selling costs of $538,786 , we recognized a gain on sale of assets of $983,474 . In addition, as a result of Go Frac’s default on the lease and our repossession and ultimate sale of the equipment, we recognized additional rental income of $2,638,850 , primarily due to the extinguishment of our obligation to return a security deposit to Go Frac pursuant to the terms of the lease. Photolithograph Immersion Scanner On December 1, 2014, we, through ICON Taiwan Semiconductor, LLC Taiwan Branch, the Taiwan branch of our wholly-owned subsidiary, ICON Taiwan Semiconductor, LLC (the "Inotera Taiwan Branch"), purchased a photolithograph immersion scanner for $77,723,338 . The purchase was financed through a letter of credit facility (the “LC Facility”) provided by DBS Bank Ltd. On January 5, 2015, the LC Facility was repaid in full through cash of $14,157,628 and a drawdown on a senior loan facility (the “Senior Facility”) with DBS Bank (Taiwan) Ltd. (“DBS Taiwan”). We entered into a 24 -month lease with Inotera Memories, Inc. (“Inotera”), which commenced simultaneously upon the purchase of the scanner. On November 29, 2016, Inotera purchased the photolithograph immersion scanner pursuant to the terms of the lease for $34,134,981 . No gain or loss was recognized as a result of the sale. Geotechnical Drilling Vessels On December 23, 2015, a joint venture owned 75% by us, 15% by Fund Four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 seller's credit of $11,250,000 . As of December 31, 2015 , the cash portion of the purchase price for the Fugro Voyager of approximately $10,221,000 was being held by the applicable indirect subsidiary of the joint venture until delivery of the vessel and therefore, such cash was included in our consolidated balance sheet at December 31, 2015 . On January 8, 2016, the Fugro Voyager was also acquired for $8,250,000 in cash, $45,500,000 of financing through a senior secured loan from ABN AMRO, Rabobank and NIBC and a seller's credit of $11,250,000 . The senior secured loans bear interest at LIBOR plus 2.95% per year and mature on December 31, 2020. On February 8, 2016, the two indirect subsidiaries entered into interest rate swap agreements to effectively fix the interest rate of the senior secured loans from a variable rate of LIBOR plus 2.95% per year to a fixed rate of 4.117% per year. As a result of Fugro obtaining additional third party financing, effective December 31, 2016, the indirect subsidiaries and the affiliates of Fugro amended the bareboat charters to, among other things, increase the daily charter rate and provide for additional security deposits. Also, effective December 31, 2016, the indirect subsidiaries amended the facility agreement with ABN AMRO, Rabobank and NIBC to, among other things, increase the interest rate on the senior secured loans to share the economic benefits of the amended bareboat charters. Marine Vessel On December 20, 2012, we, through ICON Hoegh, LLC (“ICON Hoegh”), a joint venture owned 80% by us and 20% by Fund Fourteen, purchased a car carrier vessel, the Hoegh Copenhagen, for $20,800,000 in cash, $ 53,000,000 of financing through non-recourse long-term debt and $ 8,200,000 of financing through a subordinated, non-interest-bearing seller's credit. Simultaneously, the Hoegh Copenhagen was bareboat chartered to Hoegh Autoliners Shipping AS for a period of eight years . On June 8, 2016, an unaffiliated third party purchased 100% of the limited liability company interests of ICON Hoegh for net sales proceeds of $21,007,515 . As a result, we recorded a gain on sale of $1,137,793 , which was included in gain on sale of subsidiaries on our consolidated statements of operations. Through the acquisition of the interests of ICON Hoegh, the third party purchaser acquired ownership of the Hoegh Copenhagen and assumed all outstanding senior debt obligations and the seller’s credit of $37,555,540 and $6,659,432 , respectively, associated with such vessel. For the years ended December 31, 2016 and 2015 , pre-tax income of ICON Hoegh was $1,084,897 and $2,347,315 , respectively, of which the pre-tax income attributable to us was $867,917 and $1,877,852 , respectively. Aggregate annual minimum future rentals receivable due from our non-cancelable leases over the next five years and thereafter consisted of the following at December 31, 2016 : Years Ending December 31, 2017 $ 13,562,500 2018 13,387,750 2019 13,304,250 2020 13,348,450 2021 13,373,800 Thereafter 77,760,000 $ 144,736,750</t>
  </si>
  <si>
    <t>Net Investment in Finance Lease</t>
  </si>
  <si>
    <t>Leases, Capital [Abstract]</t>
  </si>
  <si>
    <t>Net Investment in Finance Leases</t>
  </si>
  <si>
    <t>Net Investment in Finance Leases As of December 31, 2016 and 2015 , we had net investment in finance leases on non-accrual status of $8,000,000 and $0 , respectively, and no net investment in finance leases that was past due 90 days or more and still accruing. Net investment in finance leases consisted of the following: December 31, 2016 2015 Minimum rents receivable (1) $ 22,526,705 $ 73,186,778 Estimated unguaranteed residual values 390,286 2,127,162 Initial direct costs 255,720 1,066,616 Unearned income (5,580,203 ) (16,697,150 ) Credit loss reserve (2) (7,271,958 ) — Net investment in finance leases $ 10,320,550 $ 59,683,406 (1) As of December 31, 2016, total minimum rents receivable related to our impaired finance leases of $ 19,875,450 was related to the AMC Ambassador (discussed below). (2) As of December 31, 2016, the credit loss reserve of $ 7,271,958 was related to the AMC Ambassador. Marine Vessels On December 19, 2011, a joint venture owned 60% by us and 40% by Fund Fourteen agreed to purchase an offshore support vessel, the AMC Ambassador (f/k/a the Lewek Ambassador), from Ezram LLC, a wholly-owned subsidiary of Ezra Holdings Limited ("Ezra"). On December 20, 2011, the joint venture funded $9,000,000 of the purchase price through a combination of debt and equity, with the remaining portion to be funded upon delivery of the vessel. Simultaneously with the initial funding,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remaining purchase price with non-recourse long-term debt totaling $17,500,000 . As of December 31, 2016, the joint venture’s notes payable to us and Fund Fourteen were $4,376,696 and $2,917,799 , respectively. As of December 31, 2015, the joint venture’s notes payable to us and Fund Fourteen were $3,922,035 and $2,614,691 , respectively. The notes bear interest at 15.5% per year and mature on June 4, 2019. In May 2016, Gallatin began paying its monthly charter payments late and all charter payments have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Our Investment Manager is currently considering certain options, which include, without limitation, repossessing and selling the vessel. Consequently, as of December 31, 2016, our Investment Manager assessed the collectability of the finance lease based on the estimated fair market value of the vessel provided by an independent third party appraiser. As a result, we recorded a credit loss of $ 7,271,958 to write down our net investment in finance lease related to the vessel to $8,000,000 . An additional credit loss may be recorded by us in future periods if the collectability assessment of the finance lease continues to be based on collateral value and the fair market value of the vessel decreases from its current estimate. During the three months ended December 31, 2016, we placed the lease on non-accrual status and ceased to recognize finance income. Additionally, as collectability of the remaining lease payments is in doubt, finance income will be recognized only to the extent cash receipts are in excess of all contractual lease payments due. For the years ended December 31, 2016 and 2015, we recognized finance income of $ 1,424,846 and $ 2,164,054 , respectively, of which no amount was recognized on a cash basis, prior to the finance lease being considered impaired. As of December 31, 2016 and 2015, our total net investment in finance lease related to Gallatin was $ 8,000,000 and $ 17,517,912 , respectively. On April 2, 2013, two joint ventures each owned 55% by us and 45% by Fund Fourteen purchased two chemical tanker vessels, the Ardmore Capella and the Ardmore Calypso (collectively, the "Ardmore Vessels"), from wholly-owned subsidiaries of Ardmore Shipholding Limited (“Ardmore”). Simultaneously, the Ardmore Vessels were bareboat chartered to the Ardmore subsidiaries for a period of five years . The aggregate purchase price for the Ardmore Vessels was funded by $8,850,000 in cash, $22,750,000 of financing through non-recourse long-term debt and $5,500,000 of financing through subordinated, non-interest-bearing seller’s credits. On April 5, 2016, Ardmore, in accordance with the terms of the bareboat charters, exercised its options to purchase the Ardmore Vessels from the two joint ventures for an aggregate purchase price of $ 26,990,000 . In addition, Ardmore paid all break costs and legal fees incurred by the joint ventures with respect to the sale of the Ardmore Vessels. No significant gain or loss was recorded as a result of these sales. A portion of the proceeds from the sale of the Ardmore Vessels was used to satisfy in full the related outstanding non-recourse long-term debt obligations of $ 17,942,074 . Auto Manufacturing Equipment On September 15, 2015, we purchased auxiliary support equipment and robots used in the production of certain automobiles for $2,691,629 , which were simultaneously leased to Challenge Mfg. Company, LLC and certain of its affiliates (collectively, “Challenge”) for 60 months . On December 29, 2015, we, through ICON Challenge III, LLC ("ICON Challenge III"), a joint venture owned 75% by us and 25% by Fund Sixteen, purchased stamping presses and miscellaneous support equipment used in the production of certain automobiles for $11,978,455 , which were simultaneously leased to Challenge for 60 months . On June 8, 2016, an unaffiliated third party purchased 100% of the limited liability company interests of ICON Challenge III for net sales proceeds of $ 11,551,806 . As a result, we recorded a gain on sale of $ 53,043 , which is included in gain on sale of subsidiaries on our consolidated statements of operations. Through the acquisition of the interests of ICON Challenge III, the third party purchaser acquired ownership of the stamping presses and miscellaneous support equipment. For the years ended December 31, 2016 and 2015, pre-tax income of ICON Challenge III was $ 598,821 and $ 7,820 , respectively, of which the pre-tax income attributable to us was $ 449,116 and $ 5,865 , respectively. Non-cancelable minimum annual amounts due on investment in finance leases over the next five years and thereafter consisted of the following at December 31, 2016 : Years Ending December 31, 2017 $ 5,363,092 2018 4,988,767 2019 4,988,767 2020 5,326,529 2021 1,859,550 Thereafter — $ 22,526,705</t>
  </si>
  <si>
    <t>Investment in Joint Ventures</t>
  </si>
  <si>
    <t>Equity Method Investments and Joint Ventures [Abstract]</t>
  </si>
  <si>
    <t>Investment in Joint Venture</t>
  </si>
  <si>
    <t>Investment in Joint Ventures On May 15, 2013, a joint venture owned 40% by us, 39% by ICON Leasing Fund Eleven Liquidating Trust (formerly, ICON Leasing Fund Eleven, LLC), an entity also managed by our Investment Manager, and 21% by Fund Twelve purchased a portion of a $208,038,290 subordinated credit facility for Jurong Aromatics Corporation Pte. Ltd. ("JAC") from Standard Chartered Bank for $28,462,500 . The subordinated credit facility initially bore interest at rates ranging between 12.5% and 15% per year and matures in January 2021 .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12,296,208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During the three months ended June 30, 2015, an expected tolling arrangement with JAC’s suppliers that would have allowed JAC’s manufacturing facility to resume operations did not commence as originally anticipated. Accordingly, our Investment Manager determined that there was doubt regarding the joint venture’s ultimate collectability of the facility. Our Investment Manager visited JAC’s manufacturing facility and engaged in discussions with JAC’s other stakeholders to agree upon a restructuring plan. Based upon such discussions, which included a potential conversion of a portion of the facility to equity and/or a restructuring of the facility, our Investment Manager believed that the joint venture may potentially not be able to recover approximately $7,200,000 to $25,000,000 of the outstanding balance due from JAC as of June 30, 2015. During the three months ended June 30, 2015, the joint venture recognized a credit loss of $17,342,915 , which our Investment Manager believed was the most likely outcome based upon the negotiations at the time. Our share of the credit loss was $7,161,658 . During the three months ended June 30, 2015, the joint venture placed the facility on non-accrual status and ceased to recognize finance income. During the three months ended September 30, 2015,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Our Investment Manager reassessed the collectability of the facility by considering the following factors: (i) what a potential buyer may be willing to pay to acquire JAC based on a comparable enterprise value derived from EBITDA multiples and (ii) the average trading price of unsecured distressed debt in comparable industries. Our Investment Manager also considered the proposed plan of converting a portion of the facility to equity and/or restructuring the facility in the event that JAC’s stakeholders recommenced discussions. Based upon such reassessment, our Investment Manager believed that the joint venture may potentially not be able to recover approximately $21,800,000 to $27,000,000 of the outstanding balance due from JAC prior to recording the initial credit loss. During the three months ended September 30, 2015, the joint venture recognized an additional credit loss of $8,928,735 , which our Investment Manager believed was the most likely outcome derived from its reassessment. Our share of the credit loss for the three months ended September 30, 2015 was $3,571,494 .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manufacturing facility to recommence operations. Our Investment Manager updated the collectability analysis under the facility as of December 31, 2015 and determined that comparable enterprise values derived from EBITDA multiples and trading prices of unsecured distressed debt in comparable industries each decreased. In addition, our Investment Manager considered that, as of December 31, 2015, (i) a tolling arrangement with JAC’s suppliers did not commence as originally anticipated; (ii) no further discussions occurred between JAC, the joint venture, the senior lenders and certain other stakeholders of JAC regarding a restructuring plan and (iii) JAC’s manufacturing facility continued to be non-operational. Based upon these factors, our Investment Manager believed that the joint venture’s ultimate collectability of the facility could result in less of a recovery from its prior estimate. As a result, our Investment Manager determined to record an additional credit loss of $5,365,776 , which our Investment Manager believed was the most likely outcome derived from its reassessment as of December 31, 2015. Our share of the credit loss for the three months ended December 31, 2015 was $2,146,310 . In July 2016, the tolling arrangement was finally implemented and the manufacturing facility resumed operations. Although our Investment Manager believes that the marketability of JAC’s manufacturing facility should improve now that it has recommenced operations, our Investment Manager does not anticipate that JAC will make any payments to the joint venture while operating under the tolling arrangement. As part of the tolling arrangement and the receivership process, JAC incurred additional senior debt, which could be up to $55,000,000 , to fund its operations as well as any receivership-related costs. As a result, our Investment Manager determined that the joint venture’s ultimate collectability of the facility was further in doubt. As of June 30, 2016, our Investment Manager updated its quarterly assessment and also considered the additional senior debt incurred by JAC, which has priority over the joint venture’s facility. Based upon this reassessment, our Investment Manager determined that the joint venture should fully reserve the outstanding balance of the facility due from JAC as of June 30, 2016. As a result, the joint venture recorded an additional credit loss of $5,365,776 for the three months ended June 30, 2016, of which our share was $2,146,310 . During the fourth quarter of 2016, the Receiver formally commenced the process of marketing JAC's manufacturing facility for sale. Our Investment Manager continues to closely monitor the operations of JAC, the receivership process and the marketing process for sale of the manufacturing facility through regular communications with the Receiver and certain other stakeholders. The joint venture did no t recognize any finance income for the year ended December 31, 2016. For the year ended December 31, 2015, the joint venture recognized finance income of $1,152,580 , of which no amount was recognized on a cash basis, prior to the facility being considered impaired. As of December 31, 2016 and 2015, the total net investment in notes receivable held by the joint venture was $0 and $5,365,776 , respectively, and our total investment in the joint venture was $0 and $2,152,337 , respectively. Information as to the results of operations of this joint venture is summarized as follows: Years Ended December 31, 2016 2015 Revenue $ — $ 1,152,580 Net loss $ (5,402,809 ) $ (30,495,021 ) Our share of net loss $ (2,164,341 ) $ (12,439,662 ) On March 4, 2014, a joint venture owned 15% by us, 60% by Fund Twelve, 15% by Fund Fourteen and 10% by Fund Sixteen purchased mining equipment from an affiliate of Blackhawk Mining, LLC (“Blackhawk”). Simultaneously, the mining equipment was leased to Blackhawk and its affiliates for four years . The aggregate purchase price for the mining equipment of $25,359,446 was funded by $17,859,446 in cash and $7,500,000 of non-recourse long-term debt. Our contribution to the joint venture was $2,693,395 . On October 27, 2015, the joint venture amended the lease with Blackhawk to waive Blackhawk’s breach of a financial covenant during the nine months ended September 30, 2015 in consideration for a partial prepayment of $3,502,514 , which included an amendment fee of $75,000 . In addition, corresponding amendments were made to certain payment and repurchase provisions of the lease to account for the partial prepayment. On December 8, 2015 and December 7, 2016, the joint venture further amended the lease with Blackhawk to, among other things, add, revise and/or waive Blackhawk's breach of certain financial covenants and received additional amendment fees of $75,000 and $150,000 , respectively. On March 28, 2014, a joint venture owned 27.5% by us, 60% by Fund Twelve and 12.5% by Fund Sixteen purchased trucks, trailers and other equipment from subsidiaries of D&amp;T Holdings, LLC (“D&amp;T”) for $12,200,000 . Simultaneously, the trucks, trailers and other equipment were leased to D&amp;T and its subsidiaries for 57 months . Our contribution to the joint venture was $3,266,352 . On September 15, 2014, the lease agreement with D&amp;T was amended to allow D&amp;T to increase its capital expenditure limit. In consideration for agreeing to such increase, lease payments of $1,480,000 that were scheduled to be paid in 2018 were paid by October 31, 2014. In addition, the joint venture received an amendment fee of $100,000 . On January 14, 2016, D&amp;T satisfied its remaining lease obligations by making a prepayment of $8,000,000 . In addition, D&amp;T exercised its option to repurchase all assets under the lease for $1 , upon which title was transferred. As a result of the prepayment, the joint venture recognized finance income of approximately $1,400,000 , of which our share was approximately $385,000 . On July 10, 2015, ICON Challenge, LLC ("ICON Challenge"), a joint venture owned 50% by us, 40% by Fund Fourteen and 10% by Fund Sixteen, purchased auxiliary support equipment and robots used in the production of certain automobiles for $9,934,118 , which were simultaneously leased to Challenge for 60 months . Our contribution to ICON Challenge was $4,991,894 . On June 8, 2016, an unaffiliated third party purchased 100% of the limited liability company interests of ICON Challenge for net sales proceeds of $9,004,214 . No significant gain or loss was recorded by us as a result of the sale. For the years ended December 31, 2016 and 2015, our share of pre-tax income recognized by ICON Challenge was $241,080 and $256,216 , respectively.</t>
  </si>
  <si>
    <t>Non-Recourse Long-Term Debt</t>
  </si>
  <si>
    <t>Debt Disclosure [Abstract]</t>
  </si>
  <si>
    <t>Non-Recourse Long-Term Debt As of December 31, 2016 and 2015 , we had the following non-recourse long-term debt: December 31, Counterparty 2016 2015 Maturity Rate ABN AMRO, Rabobank, NIBC $ 83,416,666 $ 45,500,000 2020 4.117% * DVB Bank SE 6,250,000 8,750,000 2019 4.997% DVB Bank America N.V. — 39,750,000 N/A N/A DBS Bank (Taiwan) Ltd. — 37,501,639 N/A N/A NIBC Bank N.V. — 18,200,000 N/A N/A 89,666,666 149,701,639 Less: debt issuance costs 1,594,654 1,678,576 Total non-recourse long-term debt $ 88,072,012 $ 148,023,063 * The interest rate was fixed after giving effect to the interest rate swaps entered into on February 8, 2016 (see below). All of our non-recourse long-term debt obligations consist of notes payable in which the lender has a security interest in the underlying assets. If the borrower was to default on the underlying lease, resulting in our default on the non-recourse long-term debt, the assets could be foreclosed upon and the proceeds would be remitted to the lender in extinguishment of that debt. As of December 31, 2016 and 2015 , the total carrying value of assets subject to non-recourse long term debt was $126,042,681 and $228,696,073 , respectively. On December 20, 2012, ICON Hoegh drew down on its loan facility with DVB Bank America N.V. ("DVB Bank America") in the amount of $53,000,000 at a fixed rate of 4.6% to partly finance the purchase of the Hoegh Copenhagen. On June 8, 2016, as part of the sale of 100% of the limited liability company interests of ICON Hoegh, the unaffiliated third party purchaser assumed all outstanding senior debt obligations totaling $37,555,540 to DVB Bank America associated with such vessel. On March 28, 2013, two joint ventures owned 55% by us and 45% by Fund Fourteen drew down on their senior secured term loan facility with NIBC in the aggregate amount of $22,750,000 at LIBOR plus 3.75% to partly finance the purchase of the Ardmore Vessels. On April 5, 2016, simultaneously with our sale of the Ardmore Vessels, we satisfied in full the outstanding non-recourse long-term debt obligations to NIBC of $17,942,074 . On September 9, 2013, a joint venture owned 96% by us and 4% by ECI Partners assigned the remaining 25 monthly rental payments totaling $6,812,019 due to the joint venture from Murray to People's Capital and Leasing Corp. (“People’s Capital”) in exchange for People’s Capital making a $6,413,574 non-recourse loan to the joint venture. The loan was scheduled to mature on October 1, 2015 and bore interest at 5.75% per year. On October 1, 2015, the joint venture satisfied its obligations with People’s Capital by making repayment of $272,481 . On December 30, 2013, a joint venture owned 58% by us, 38% by Fund Fourteen and 4% by ECI Partners assigned the remaining 35 and 40 monthly rental payments totaling $7,028,793 due to the joint venture from Go Frac to Element Financial Corp. (“Element”) in exchange for Element making a $6,464,372 non-recourse loan to the joint venture. The non-recourse loan bore interest at a fixed rate of 6.0% and was scheduled to mature on April 30, 2017 . On May 14, 2015, the equipment previously on lease to Go Frac was sold at an auction and the majority of the sale proceeds were remitted directly to Element to satisfy our non-recourse long-term debt obligations of $4,292,780 , consisting of unpaid principal and accrued interest. On December 1, 2014, we partly financed the acquisition of a photolithograph immersion scanner through the LC Facility. The LC Facility had a term of two months and bore interest at 3.48% per year. On January 5, 2015, the LC Facility was repaid in full through cash of $14,157,628 and a drawdown on the Senior Facility with DBS Taiwan. The Senior Facility had a term of 24 months and bore interest at a rate of 2.55% per year for tranche A and 6.51% per year for tranche B. As of the drawdown date of January 5, 2015, $48,597,638 and $14,968,072 of the Senior Facility was allocated to tranche A and tranche B, respectively. The Senior Facility was secured by, among other things, an assignment of the rental payments under the lease with Inotera and a first priority security interest in the scanner. On November 30, 2016, we satisfied our obligations under the Senior Facility in full by making a payment of $15,127,030 , using a portion of the proceeds from the sale of the scanner to Inotera in November 2016. We, through two indirect subsidiaries, partly financed the acquisition of the Fugro Vessels by entering into a non-recourse facility agreement with ABN AMRO, Rabobank and NIBC in the aggregate amount of $ 91,000,000 . On December 24, 2015, $ 45,500,000 was drawn down from the loan for the acquisition of the Fugro Scout. On January 8, 2016, the remaining $ 45,500,000 was drawn down for the acquisition of the Fugro Voyager. The senior secured loans bear interest at LIBOR plus 2.95% per year and mature on December 31, 2020. On February 8, 2016, the indirect subsidiaries entered into interest rate swap agreements to effectively fix the interest rate of the senior secured loans from a variable rate of LIBOR plus 2.95% per year to a fixed rate of 4.117% per year. Effective December 31, 2016, as part of amending the bareboat charters with the affiliates of Fugro, the indirect subsidiaries amended the facility agreement with ABN AMRO, Rabobank and NIBC to, among other things, increase the interest rate on the senior secured loans to share the economic benefits of the amended bareboat charters. As a result, the interest rate on the senior secured loans were amended to LIBOR plus 3.2% at December 31, 2016, without accounting for the impact of the interest rate swaps. As of December 31, 2016 and 2015 , we had capitalized net debt financing costs related to our non-recourse long-term debt of $1,594,654 and $1,678,576 , respectively. For the years ended December 31, 2016 and 2015 , we recognized additional interest expense of $753,936 and $364,991 , respectively, related to the amortization of debt financing costs. The aggregate maturities of non-recourse long-term debt over the next five years and thereafter consisted of the following at December 31, 2016 : Years Ending December 31, 2017 $ 10,083,334 2018 10,083,334 2019 8,833,334 2020 60,666,664 2021 — Thereafter — $ 89,666,666 On June 4, 2012, a joint venture owned 60% by us and 40% by Fund Fourteen drew down on its loan facility with DVB Bank SE (“DVB SE”) in the amount of $17,500,000 at a fixed rate of 4.997% to partly finance the purchase of the AMC Ambassador. As of December 31, 2016, the outstanding principal balance of the loan facility was $ 6,250,000 . As a result of, among other things, Gallatin’s payment default on the bareboat charter and Chapter 11 bankruptcy proceedings commenced by Gallatin and EMAS, we were notified of an event of default on our non-recourse long-term debt on March 29, 2017. DVB SE has reserved, but not exercised, its rights under the loan agreement. At December 31, 2016 , we were in compliance with all covenants related to our non-recourse long-term debt, except as disclosed above.</t>
  </si>
  <si>
    <t>Revolving Line of Credit, Recourse</t>
  </si>
  <si>
    <t>Line of Credit Facility [Abstract]</t>
  </si>
  <si>
    <t>Revolving Line of Credit, Recourse We entered into an agreement with California Bank &amp; Trust (“CB&amp;T”) for a revolving line of credit through March 31, 2015 of up to $10,000,000 (the “Facility”), which is secured by all of our assets not subject to a first priority lien. On March 31, 2015, we extended the Facility through May 30, 2017 and the amount available under the Facility was increased to $12,500,000 . As part of such amendment, we paid debt financing costs of $47,500 . Amounts available under the Facility are subject to a borrowing base that is determined, subject to certain limitations, by the present value of the future receivables under certain loans and lease agreements in which we have a beneficial interest. 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December 31, 2016 , there were no obligations outstanding under the Facility and we were in compliance with all covenants related to the Facility. As of December 31, 2016 and 2015, we had capitalized net debt financing costs related to our Facility of $9,134 and $31,057 , respectively, which was included in other assets in our consolidated balance sheets. For the years ended December 31, 2016 and 2015, we recognized additional interest expense of $21,923 and $21,193 , respectively, related to the amortization of debt financing costs. At December 31, 2016 , we had $5,731,668 available under the Facility pursuant to the borrowing base.</t>
  </si>
  <si>
    <t>Transactions with Related Parties</t>
  </si>
  <si>
    <t>Related Party Transactions [Abstract]</t>
  </si>
  <si>
    <t>Transactions with Related Parties We have entered into agreements with our General Partner, our Investment Manager and CION Securities, whereby we pay or paid certain fees and reimbursements to these parties. CION Securities was entitled to receive a 3.0% dealer-manager fee from the gross proceeds from sales of our Interests. We pay our Investment Manager (i) a management fee of up to 3.50% of the gross periodic payments due and paid from our investments and (ii) acquisition fees, through the end of the operating period, of up to 2.50% of the total purchase price (including indebtedness incurred or assumed therewith) of, or the value of the Capital Assets secured by or subject to, each of our investments. Effective July 1, 2016, our Investment Manager reduced its management fee by 50% (up to 1.75% of the gross periodic payments due and paid from our investments). In addition, we reimbursed our General Partner and its affiliates for organizational and offering expenses incurred in connection with our organization and offering. The reimbursement of these expenses was capped at the lesser of 1.44% of the gross offering proceeds and the actual costs and expenses incurred by our General Partner and its affiliates. Our General Partner also has a 1% interest in our profits, losses, distributions and liquidation proceeds. 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We paid distributions to our General Partner of $119,663 and $159,507 for the years ended December 31, 2016 and 2015 , respectively. Our General Partner’s interest in our net income (loss) was $2,487 and $(105,050) for the years ended December 31, 2016 and 2015 , respectively. Fees and other expenses incurred by us to our General Partner or its affiliates were as follows: Years Ended December 31, Entity Capacity Description 2016 2015 ICON Capital, LLC Investment Manager Acquisition fees (1) $ — $ 2,853,563 ICON Capital, LLC Investment Manager Management fees (2) 1,149,563 1,820,446 ICON Capital, LLC Investment Manager Administrative expense reimbursements (2) 1,642,715 1,940,952 Fund Fourteen Noncontrolling interest Interest expense (2) 410,565 411,509 $ 3,202,843 $ 7,026,470 (1) Amount capitalized and amortized to operations. (2) Amount charged directly to operations. At December 31, 2016 , we had a net payable of $3,208,866 due to our General Partner and affiliates that primarily consisted of a note payable of $2,917,799 and accrued interest of $28,863 due to Fund Fourteen related to its noncontrolling interest in a vessel, the AMC Ambassador, and administrative expense reimbursements of $113,475 and management fees of $176,427 due to our Investment Manager. At December 31, 2015 , we had a net payable of $5,682,643 due to our General Partner and affiliates that primarily consisted of a note payable of $2,614,691 and accrued interest of $30,396 due to Fund Fourteen related to its noncontrolling interest in the AMC Ambassador, and administrative expense reimbursements of $519,380 and acquisition fees of $2,437,500 due to our Investment Manager. In June 2016, we sold our interests in certain of our subsidiaries and a joint venture to unaffiliated third parties. In connection with the sales, the third parties required that an affiliate of our Investment Manager provides bookkeeping and administrative services related to such assets for a fee.</t>
  </si>
  <si>
    <t>Derivative Financial Instruments</t>
  </si>
  <si>
    <t>Derivative Instruments and Hedging Activities Disclosure [Abstract]</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December 31, 2016 , the termination value would be a receivable of $ 1,599,436 . Non-designated Derivatives On February 8, 2016, we entered into two interest rate swaps with ABN AMRO that are not designated and not qualifying as cash flow hedges. As of December 31, 2016 , the aggregate notional amount of the two interest rate swaps was $83,416,687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gain on derivative financial instruments on our consolidated statements of operations. We had no derivative financial instruments as of December 31, 2015. The table below presents the fair value of our derivative financial instruments as well as their classification within our consolidated balance sheets as of December 31, 2016 . Asset Derivatives December 31, 2016 Balance Sheet Location Fair Value Derivatives not designated as hedging instruments: Interest rate swaps Derivative financial instruments $ 1,583,000 Our derivative financial instruments not designated as hedging instruments generated a gain on derivative financial instruments on our consolidated statements of operations for the year ended December 31, 2016 of $1,199,915 .</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being measured and their placement within the fair value hierarchy. The following table summarizes the valuation of our financial assets measured at fair value on a recurring basis as of December 31, 2016 : Level 1 Level 2 Level 3 Total Assets: Interest rate swaps $ — $ 1,583,000 $ — $ 1,583,000 Our interest rate swaps a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6 or 2015: Carrying Value at Fair Value at Impairment Date Credit Loss for the Year Ended December 31, 2016 Level 1 Level 2 Level 3 December 31, 2016 Net investment in finance lease $ 8,000,000 $ — $ — $ 8,000,000 $ 7,271,958 Our collateral dependent finance lease related to Gallatin was valued based on the estimated fair value of the vessel provided by an independent third party appraiser using a market approach. The estimated fair value was based on inputs that are generally unobservable and are supported by little or no market data and were classified within Level 3 (see Note 5). Carrying Value at Fair Value at Impairment Date Impairment Loss for the Year Ended December 31, 2015 Level 1 Level 2 Level 3 December 31, 2015 Asset held for sale (1) $ — $ — $ — $ 4,019,740 $ 1,180,260 (1) The equipment previously on lease to Go Frac was reclassified to assets held for sale as of March 31, 2015. In May 2015, the equipment was sold and a gain on sale was realized. See Note 4 for additional information. The fair value at impairment for our assets held for sale at March 31, 2015 was based on fair value less cost to sell. The estimated fair value of the asset was provided by an independent third-party auctioneer. The estimated fair value and costs to sell were based on inputs that are generally unobservable and are supported by little or no market data and were classified within Level 3. In May 2015, the assets were sold at an auction and a gain on sale was realized (see Note 4). Carrying Value at Fair Value at Impairment Date Credit Loss for the Year Ended December 31, 2015 Level 1 Level 2 Level 3 December 31, 2015 Net investment in note receivable $ — $ — $ — $ 268,975 (1) $ 697,387 (1) There were nonrecurring fair value measurements in relation to impairments recognized as of March 31, 2015 and June 30, 2015 related to VAS. As of March 31, 2015 and June 30, 2015, the fair value was $603,696 and $268,975 , respectively. Our collateral dependent note receivable related to VAS was valued using inputs that are generally unobservable and are supported by little or no market data and was classified within Level 3. For the credit loss of $362,666 recorded during the three months ended March 31, 2015, the collateral dependent note receivable related to VAS was valued based primarily on the liquidation value of the collateral provided by an independent third-party appraiser. In July 2015, we sold all of our interest in the note receivable to a third-party (see Note 3). For the credit loss of $334,721 recorded during the three months ended June 30, 2015, our note receivable related to VAS was valued based upon the agreed sales price of our interest in the note receivable with a third party. Assets and Liabilities for which Fair Value is D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8.00% and 25.86% as of December 31, 2016 . The fair value of the principal outstanding on our fixed-rate non-recourse long-term debt and seller’s credits was derived using discount rates ranging between 3.96% and 15.50% as of December 31, 2016 . December 31, 2016 Carrying Amount Fair Value (Level 3) Principal outstanding on fixed-rate notes receivable $ 41,757,490 $ 41,924,391 Principal outstanding on fixed-rate non-recourse long-term debt $ 92,584,465 $ 92,209,465 Seller's credits $ 14,331,692 $ 14,558,732</t>
  </si>
  <si>
    <t>Income Taxes</t>
  </si>
  <si>
    <t>Income Tax Disclosure [Abstract]</t>
  </si>
  <si>
    <t>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us. However, the Inotera Taiwan Branch is taxed as a corporation under the laws of Taiwan, Republic of China. The Taiwan corporate income tax rate was 17.0% for 2016. For the year ended December 31, 2016, the provision for income taxes related to the Inotera Taiwan Branch was $464,646 and was all current. Under the laws of Taiwan, Republic of China, the Inotera Taiwan Branch is subject to income tax examination for the 2014 tax year and subsequent tax years. The components of loss before income taxes were: Years Ended December 31, 2016 2015 Non-taxable (1) $ (3,224,549 ) $ (8,348,153 ) Taxable (1) 2,274,263 — Loss before income taxes $ (950,286 ) $ (8,348,153 ) (1) The distinction between taxable and non-taxable activities was determined based on the location of the relevant taxing authorities. Income Tax Reconciliation (unaudited) At December 31, 2016 and 2015 , the partners’ equity included in the consolidated financial statements totaled $111,207,819 and $122,925,384 , respectively. Our partner’s capital for federal income tax purposes at December 31, 2016 and 2015 totaled $141,971,677 and $150,872,500 , respectively. The difference arises primarily from sales and offering expenses reported as a reduction in the limited partners’ capital accounts for financial reporting purposes, but not for federal income tax reporting purposes, and differences in the credit loss, depreciation and amortization, noncontrolling interest, state income tax, and taxable income or loss from joint ventures between financial reporting purposes and federal income tax purposes. The following table reconciles net income (loss) attributable to us for financial statement reporting purposes to the net income attributable to us for federal income tax purposes for the years ended December 31, 2016 and 2015 : Years Ended December 31, 2016 2015 Net income (loss) attributable to Fund Fifteen per consolidated financial statements $ 248,749 $ (10,505,036 ) Depreciation and amortization 5,407,369 297,607 Taxable income from joint ventures 5,946,081 16,316,821 Taxable loss on sale of equipment (5,944,344 ) — State income tax (99,866 ) (87,725 ) Credit loss — 4,763,211 Taxable loss attributable to noncontrolling interests (1,527,197 ) — Other (964,818 ) 1,839,256 Net income attributable to Fund Fifteen for federal income tax purposes $ 3,065,974 $ 12,624,134</t>
  </si>
  <si>
    <t>Concentrations of Risk</t>
  </si>
  <si>
    <t>Risks and Uncertainties [Abstract]</t>
  </si>
  <si>
    <t>Concentrations of Risk 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 quality institutions in order to minimize the risk of loss relating to exceeding insured limits. For the year ended December 31, 2016 , we had two lessees that accounted for 78.3% of our rental and finance income. For the year ended December 31, 2015 , we had two lessees that accounted for 67.3% of our rental and finance income. No other lessees or borrowers accounted for more than 10% of our rental and finance income. As of December 31, 2016 , we had one lessee and one borrower that accounted for 62.3% of total assets. As of December 31, 2015 , we had three lessees that accounted for 58.6% of total assets. As of December 31, 2016 , we had one lender that accounted for 74.7% of total liabilities. As of December 31, 2015 , we had four lenders that accounted for 82.0% of total liabilities.</t>
  </si>
  <si>
    <t>Geographic Information</t>
  </si>
  <si>
    <t>Segment Reporting [Abstract]</t>
  </si>
  <si>
    <t>Geographic Information Geographic information for revenue, long-lived assets and other assets deemed relatively illiquid, based on the country of origin, was as follows: Year Ended December 31, 2016 North America Vessels (a) Europe Asia Total Revenue: Finance income $ 2,448,725 $ 3,410,452 $ 128,362 $ — $ 5,987,539 Rental income $ — $ 17,372,318 $ — $ 24,149,915 $ 41,522,233 Income (loss) from investment in joint ventures $ 862,044 $ 263,700 $ — $ (2,164,341 ) $ (1,038,597 ) At December 31, 2016 Long-lived assets: Net investment in finance leases $ 2,320,550 $ 8,000,000 $ — $ — $ 10,320,550 Net investment in notes receivable $ 22,671,257 $ 17,459,894 $ — $ — $ 40,131,151 Leased equipment at cost, net $ — $ 118,042,681 $ — $ — $ 118,042,681 Investment in joint ventures $ 1,188,631 $ 3,170,986 $ — $ — $ 4,359,617 (a) Vessels are generally free to trade worldwide. Year Ended December 31, 2015 North America Vessels (a) Europe Asia Total Revenue: Finance Income $ 1,770,861 $ 7,285,745 $ 512,344 $ — $ 9,568,950 Rental Income $ 7,873,529 $ 10,005,174 $ — $ 26,378,992 $ 44,257,695 Income (loss) from investment in joint ventures $ 903,446 $ 246,854 $ — $ (12,439,662 ) $ (11,289,362 ) At December 31, 2015 Long-lived assets: Net investment in finance leases $ 14,571,386 $ 45,112,020 $ — $ — $ 59,683,406 Net investment in notes receivable $ 14,479,829 $ 12,353,247 $ 3,180,680 $ — $ 30,013,756 Leased equipment at cost, net $ — $ 128,471,091 $ — $ 55,112,962 $ 183,584,053 Investment in joint ventures $ 8,048,200 $ 3,008,482 $ — $ 2,152,337 $ 13,209,019 (a) Vessels are generally free to trade worldwide.</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connection with certain debt obligations, we are required to maintain restricted cash balances with certain banks. At December 31, 2016 , we had restricted cash of $3,513,940 , which is presented within other assets in our consolidated balance sheets.</t>
  </si>
  <si>
    <t>Income Tax Reconciliation (unaudited)</t>
  </si>
  <si>
    <t>Subsequent Event</t>
  </si>
  <si>
    <t>Subsequent Events [Abstract]</t>
  </si>
  <si>
    <t>Subsequent Event On January 24, 2017, Asphalt Carrier Shipping Company Limited satisfied its obligations in connection with a secured term loan scheduled to mature on December 31, 2018 by making a prepayment of $ 1,416,952 , comprised of all outstanding principal, accrued interest and a prepayment fee of $66,600 .</t>
  </si>
  <si>
    <t>Schedule II - Valuation and Qualifying Accounts</t>
  </si>
  <si>
    <t>Valuation and Qualifying Accounts [Abstract]</t>
  </si>
  <si>
    <t>Description Balance at Beginning of Year Additions Charged to Costs and Expenses Deduction Balance at End of Year Deducted from asset accounts: Year Ended December 31, 2016 Credit loss reserve $ 5,397,913 $ 7,271,958 $ — $ 12,669,871 Year Ended December 31, 2015 Credit loss reserve $ 631,986 $ 6,095,300 $ 1,329,373 $ 5,397,913</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income (loss). The attribution of net income (loss) between controlling and noncontrolling interests is disclosed on the accompanying consolidated statements of operations. Net income (loss) attributable to us per weighted average Interest outstanding is based upon the weighted average number of Interests outstanding during the year.</t>
  </si>
  <si>
    <t>Cash and Cash Equivalents</t>
  </si>
  <si>
    <t>Cash and Cash Equivalents Cash and cash equivalents include cash in banks and highly liquid investments with original maturity dates of three months or less. Our cash and cash equivalents are held principally at fiv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6 , the predominant cash generated from restricted cash was related to the release of restricted cash from maintaining certain minimum cash reserves that was previously restricted pursuant to a provision in the non-recourse long-term debt agreement. For the year ended December 31, 2015 , the predominant change in restricted cash was related to cash contributions restricted for the purpose of maintaining certain minimum cash reserves pursuant to a provision in the non-recourse long-term debt agreement. As a result, these changes in restricted cash were classified within cash flows provided by investing activities for the years ended December 31, 2016 and 2015 .</t>
  </si>
  <si>
    <t>Debt Financing Costs</t>
  </si>
  <si>
    <t xml:space="preserve">Debt Financing Costs Debt financing costs associated with a recognized debt liability are netted against the carrying amount of the related debt liability and debt financing costs associated with a line of credit arrangement are capitalized and included as other assets. Such costs are amortized to interest expense over the term of the debt instrument using the effective interest rate method. </t>
  </si>
  <si>
    <t>Leased Equipment at Cost Investments in leased equipment are stated at cost less accumulated depreciation. Leased equipment is depreciated on a straight-line basis over the lease term, which is 12 years ,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or a finance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y acquisition fees to our Investment Manager of up to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 in our consolidated statements of operations.</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operations. We are currently under examination by the City of New York Department of Finance related to UBT. The tax years that remain open for examination include from 2013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For any consolidated foreign subsidiary that is taxed as a corporation in its local tax jurisdiction, we use the asset and liability method of accounting for income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t>
  </si>
  <si>
    <t>Use of Estimate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ly Adopted Accounting Pronouncements</t>
  </si>
  <si>
    <t>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1,678,576 of debt issuance costs from other assets to non-recourse long-term debt on our consolidated balance sheet at December 31, 2015, which resulted in the following adjustments: At December 31, 2015 As Reported As Adjusted Other assets $ 9,010,672 $ 7,332,096 Non-recourse long-term debt $ 149,701,639 $ 148,023,063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Summary of Significant Accounting Policies (Tables)</t>
  </si>
  <si>
    <t>Schedule of New Accounting Pronouncements and Changes in Accounting Principles</t>
  </si>
  <si>
    <t>Consequently, we reclassified $1,678,576 of debt issuance costs from other assets to non-recourse long-term debt on our consolidated balance sheet at December 31, 2015, which resulted in the following adjustments: At December 31, 2015 As Reported As Adjusted Other assets $ 9,010,672 $ 7,332,096 Non-recourse long-term debt $ 149,701,639 $ 148,023,063</t>
  </si>
  <si>
    <t>Net Investment in Notes Receivable (Tables)</t>
  </si>
  <si>
    <t>Schedule of Accounts, Notes, Loans and Financing Receivable</t>
  </si>
  <si>
    <t>Net investment in notes receivable consisted of the following: December 31, 2016 2015 Principal outstanding (1) $ 46,936,267 $ 34,214,368 Initial direct costs 488,192 1,519,922 Deferred fees (1,895,395 ) (322,621 ) Credit loss reserve (2) (5,397,913 ) (5,397,913 ) Net investment in notes receivable (3) $ 40,131,151 $ 30,013,756 (1) As of December 31, 2016 and 2015 , total principal outstanding related to our impaired loan of $5,178,776 was related to Ensaimada (defined below). (2) As of December 31, 2016 and 2015 , the credit loss reserve of $5,397,913 was related to Ensaimada. (3) As of December 31, 2016 and 2015 , net investment in note receivable related to our impaired loan was $0 .</t>
  </si>
  <si>
    <t>Allowance for Credit Losses on Financing Receivables</t>
  </si>
  <si>
    <t>Credit loss allowance activities for the years ended December 31, 2016 and 2015 were as follows: Credit Loss Allowance Allowance for credit loss as of December 31, 2014 $ 631,986 Provisions 6,095,300 Write-offs, net of recoveries (1,329,373 ) Allowance for credit loss as of December 31, 2015 $ 5,397,913 Provisions — Write-offs, net of recoveries — Allowance for credit loss as of December 31, 2016 $ 5,397,913</t>
  </si>
  <si>
    <t>Leased Equipment at Cost (Tables)</t>
  </si>
  <si>
    <t>Leased equipment at cost</t>
  </si>
  <si>
    <t>Leased equipment at cost consisted of the following: December 31, 2016 2015 Marine vessels $ — $ 81,651,931 Photolithograph immersion scanner — 79,905,122 Geotechnical drilling vessels 124,573,141 62,280,258 Leased equipment at cost 124,573,141 223,837,311 Less: accumulated depreciation 6,530,460 40,253,258 Leased equipment at cost, less accumulated depreciation $ 118,042,681 $ 183,584,053</t>
  </si>
  <si>
    <t>Annual minimum future rentals receivable</t>
  </si>
  <si>
    <t>Aggregate annual minimum future rentals receivable due from our non-cancelable leases over the next five years and thereafter consisted of the following at December 31, 2016 : Years Ending December 31, 2017 $ 13,562,500 2018 13,387,750 2019 13,304,250 2020 13,348,450 2021 13,373,800 Thereafter 77,760,000 $ 144,736,750</t>
  </si>
  <si>
    <t>Net Investment in Finance Lease (Tables)</t>
  </si>
  <si>
    <t>Net investment in finance leases consisted of the following: December 31, 2016 2015 Minimum rents receivable (1) $ 22,526,705 $ 73,186,778 Estimated unguaranteed residual values 390,286 2,127,162 Initial direct costs 255,720 1,066,616 Unearned income (5,580,203 ) (16,697,150 ) Credit loss reserve (2) (7,271,958 ) — Net investment in finance leases $ 10,320,550 $ 59,683,406</t>
  </si>
  <si>
    <t>Schedule of Future Minimum Lease Payments for Capital Leases</t>
  </si>
  <si>
    <t>Non-cancelable minimum annual amounts due on investment in finance leases over the next five years and thereafter consisted of the following at December 31, 2016 : Years Ending December 31, 2017 $ 5,363,092 2018 4,988,767 2019 4,988,767 2020 5,326,529 2021 1,859,550 Thereafter — $ 22,526,705</t>
  </si>
  <si>
    <t>Investment in Joint Ventures (Tables)</t>
  </si>
  <si>
    <t>Equity Method Investments</t>
  </si>
  <si>
    <t xml:space="preserve"> the results of operations of this joint venture is summarized as follows: Years Ended December 31, 2016 2015 Revenue $ — $ 1,152,580 Net loss $ (5,402,809 ) $ (30,495,021 ) Our share of net loss $ (2,164,341 ) $ (12,439,662 )</t>
  </si>
  <si>
    <t>Non-Recourse Long-Term Debt (Tables)</t>
  </si>
  <si>
    <t>Schedule of Long-term Debt Instruments</t>
  </si>
  <si>
    <t xml:space="preserve">As of December 31, 2016 and 2015 , we had the following non-recourse long-term debt: December 31, Counterparty 2016 2015 Maturity Rate ABN AMRO, Rabobank, NIBC $ 83,416,666 $ 45,500,000 2020 4.117% * DVB Bank SE 6,250,000 8,750,000 2019 4.997% DVB Bank America N.V. — 39,750,000 N/A N/A DBS Bank (Taiwan) Ltd. — 37,501,639 N/A N/A NIBC Bank N.V. — 18,200,000 N/A N/A 89,666,666 149,701,639 Less: debt issuance costs 1,594,654 1,678,576 Total non-recourse long-term debt $ 88,072,012 $ 148,023,063 </t>
  </si>
  <si>
    <t>Aggregate maturities of non-recourse long-term debt</t>
  </si>
  <si>
    <t>The aggregate maturities of non-recourse long-term debt over the next five years and thereafter consisted of the following at December 31, 2016 : Years Ending December 31, 2017 $ 10,083,334 2018 10,083,334 2019 8,833,334 2020 60,666,664 2021 — Thereafter — $ 89,666,666</t>
  </si>
  <si>
    <t>Transactions with Related Parties (Tables)</t>
  </si>
  <si>
    <t>Fees and expenses paid or accrued</t>
  </si>
  <si>
    <t>Fees and other expenses incurred by us to our General Partner or its affiliates were as follows: Years Ended December 31, Entity Capacity Description 2016 2015 ICON Capital, LLC Investment Manager Acquisition fees (1) $ — $ 2,853,563 ICON Capital, LLC Investment Manager Management fees (2) 1,149,563 1,820,446 ICON Capital, LLC Investment Manager Administrative expense reimbursements (2) 1,642,715 1,940,952 Fund Fourteen Noncontrolling interest Interest expense (2) 410,565 411,509 $ 3,202,843 $ 7,026,470 (1) Amount capitalized and amortized to operations. (2) Amount charged directly to operations.</t>
  </si>
  <si>
    <t>Derivative Financial Instruments (Tables)</t>
  </si>
  <si>
    <t>Derivative financial instruments in consolidated balance sheets</t>
  </si>
  <si>
    <t xml:space="preserve"> Asset Derivatives December 31, 2016 Balance Sheet Location Fair Value Derivatives not designated as hedging instruments: Interest rate swaps Derivative financial instruments $ 1,583,000</t>
  </si>
  <si>
    <t>Fair Value Measurements (Tables)</t>
  </si>
  <si>
    <t>Schedule of Derivative Assets at Fair Value</t>
  </si>
  <si>
    <t>The following table summarizes the valuation of our financial assets measured at fair value on a recurring basis as of December 31, 2016 : Level 1 Level 2 Level 3 Total Assets: Interest rate swaps $ — $ 1,583,000 $ — $ 1,583,000</t>
  </si>
  <si>
    <t>Fair Value Assets</t>
  </si>
  <si>
    <t>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6 or 2015: Carrying Value at Fair Value at Impairment Date Credit Loss for the Year Ended December 31, 2016 Level 1 Level 2 Level 3 December 31, 2016 Net investment in finance lease $ 8,000,000 $ — $ — $ 8,000,000 $ 7,271,958 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6 or 2015: Carrying Value at Fair Value at Impairment Date Credit Loss for the Year Ended December 31, 2016 Level 1 Level 2 Level 3 December 31, 2016 Net investment in finance lease $ 8,000,000 $ — $ — $ 8,000,000 $ 7,271,958 Our collateral dependent finance lease related to Gallatin was valued based on the estimated fair value of the vessel provided by an independent third party appraiser using a market approach. The estimated fair value was based on inputs that are generally unobservable and are supported by little or no market data and were classified within Level 3 (see Note 5). Carrying Value at Fair Value at Impairment Date Impairment Loss for the Year Ended December 31, 2015 Level 1 Level 2 Level 3 December 31, 2015 Asset held for sale (1) $ — $ — $ — $ 4,019,740 $ 1,180,260 (1) The equipment previously on lease to Go Frac was reclassified to assets held for sale as of March 31, 2015. In May 2015, the equipment was sold and a gain on sale was realized. See Note 4 for additional information. Carrying Value at Fair Value at Impairment Date Credit Loss for the Year Ended December 31, 2015 Level 1 Level 2 Level 3 December 31, 2015 Net investment in note receivable $ — $ — $ — $ 268,975 (1) $ 697,387 (1) There were nonrecurring fair value measurements in relation to impairments recognized as of March 31, 2015 and June 30, 2015 related to VAS. As of March 31, 2015 and June 30, 2015, the fair value was $603,696 and $268,975 , respectively.</t>
  </si>
  <si>
    <t>Fair Value, by Balance Sheet Grouping</t>
  </si>
  <si>
    <t xml:space="preserve"> December 31, 2016 Carrying Amount Fair Value (Level 3) Principal outstanding on fixed-rate notes receivable $ 41,757,490 $ 41,924,391 Principal outstanding on fixed-rate non-recourse long-term debt $ 92,584,465 $ 92,209,465 Seller's credits $ 14,331,692 $ 14,558,732</t>
  </si>
  <si>
    <t>Income Taxes (Tables)</t>
  </si>
  <si>
    <t>Schedule of Components of Income Tax Expense (Benefit)</t>
  </si>
  <si>
    <t xml:space="preserve">The components of loss before income taxes were: Years Ended December 31, 2016 2015 Non-taxable (1) $ (3,224,549 ) $ (8,348,153 ) Taxable (1) 2,274,263 — Loss before income taxes $ (950,286 ) $ (8,348,153 ) (1) The distinction between taxable and non-taxable activities was determined based on the location of the relevant taxing authorities. </t>
  </si>
  <si>
    <t>Geographic Information (Tables)</t>
  </si>
  <si>
    <t>Schedule of Revenue from External Customers and Long-Lived Assets, by Geographical Areas [Table Text Block]</t>
  </si>
  <si>
    <t>Geographic information for revenue, long-lived assets and other assets deemed relatively illiquid, based on the country of origin, was as follows: Year Ended December 31, 2016 North America Vessels (a) Europe Asia Total Revenue: Finance income $ 2,448,725 $ 3,410,452 $ 128,362 $ — $ 5,987,539 Rental income $ — $ 17,372,318 $ — $ 24,149,915 $ 41,522,233 Income (loss) from investment in joint ventures $ 862,044 $ 263,700 $ — $ (2,164,341 ) $ (1,038,597 ) At December 31, 2016 Long-lived assets: Net investment in finance leases $ 2,320,550 $ 8,000,000 $ — $ — $ 10,320,550 Net investment in notes receivable $ 22,671,257 $ 17,459,894 $ — $ — $ 40,131,151 Leased equipment at cost, net $ — $ 118,042,681 $ — $ — $ 118,042,681 Investment in joint ventures $ 1,188,631 $ 3,170,986 $ — $ — $ 4,359,617 (a) Vessels are generally free to trade worldwide. Year Ended December 31, 2015 North America Vessels (a) Europe Asia Total Revenue: Finance Income $ 1,770,861 $ 7,285,745 $ 512,344 $ — $ 9,568,950 Rental Income $ 7,873,529 $ 10,005,174 $ — $ 26,378,992 $ 44,257,695 Income (loss) from investment in joint ventures $ 903,446 $ 246,854 $ — $ (12,439,662 ) $ (11,289,362 ) At December 31, 2015 Long-lived assets: Net investment in finance leases $ 14,571,386 $ 45,112,020 $ — $ — $ 59,683,406 Net investment in notes receivable $ 14,479,829 $ 12,353,247 $ 3,180,680 $ — $ 30,013,756 Leased equipment at cost, net $ — $ 128,471,091 $ — $ 55,112,962 $ 183,584,053 Investment in joint ventures $ 8,048,200 $ 3,008,482 $ — $ 2,152,337 $ 13,209,019 (a) Vessels are generally free to trade worldwide.</t>
  </si>
  <si>
    <t>Income Tax Reconciliation (unaudited) (Tables)</t>
  </si>
  <si>
    <t>Reconciliation of net loss for income tax purposes</t>
  </si>
  <si>
    <t>The following table reconciles net income (loss) attributable to us for financial statement reporting purposes to the net income attributable to us for federal income tax purposes for the years ended December 31, 2016 and 2015 : Years Ended December 31, 2016 2015 Net income (loss) attributable to Fund Fifteen per consolidated financial statements $ 248,749 $ (10,505,036 ) Depreciation and amortization 5,407,369 297,607 Taxable income from joint ventures 5,946,081 16,316,821 Taxable loss on sale of equipment (5,944,344 ) — State income tax (99,866 ) (87,725 ) Credit loss — 4,763,211 Taxable loss attributable to noncontrolling interests (1,527,197 ) — Other (964,818 ) 1,839,256 Net income attributable to Fund Fifteen for federal income tax purposes $ 3,065,974 $ 12,624,134</t>
  </si>
  <si>
    <t>Organization (Narrative) (Details)</t>
  </si>
  <si>
    <t>Jun. 06, 2013USD ($)</t>
  </si>
  <si>
    <t>Jul. 28, 2011USD ($)</t>
  </si>
  <si>
    <t>Sep. 23, 2010USD ($)shares</t>
  </si>
  <si>
    <t>Jun. 06, 2013USD ($)partnershares</t>
  </si>
  <si>
    <t>Schedule of Partners Capital [Line Items]</t>
  </si>
  <si>
    <t>Allocation of profits, losses, distributions and liquidation proceeds</t>
  </si>
  <si>
    <t>1.00%</t>
  </si>
  <si>
    <t>Initial capitalization</t>
  </si>
  <si>
    <t>Maximum partnership units offered, value</t>
  </si>
  <si>
    <t>Maximum partnership units offered (in units) | shares</t>
  </si>
  <si>
    <t>Proceeds from sale of interest</t>
  </si>
  <si>
    <t>Partners' capital account, contributions</t>
  </si>
  <si>
    <t>Sales commissions to third parties</t>
  </si>
  <si>
    <t>Percentage of cumulative annual return on aggregate unreturned capital contributions</t>
  </si>
  <si>
    <t>8.00%</t>
  </si>
  <si>
    <t>ICON Capital, LLC</t>
  </si>
  <si>
    <t>Initial capital contribution returned</t>
  </si>
  <si>
    <t>ICON Securities</t>
  </si>
  <si>
    <t>Dealer manager fees</t>
  </si>
  <si>
    <t>Organizational and offering expenses</t>
  </si>
  <si>
    <t>Allocation of profits, losses, cash distributions and liquidation proceeds after cash distributions paid</t>
  </si>
  <si>
    <t>10.00%</t>
  </si>
  <si>
    <t>99.00%</t>
  </si>
  <si>
    <t>Units sold (in units) | shares</t>
  </si>
  <si>
    <t>Number of limited partners | partner</t>
  </si>
  <si>
    <t>90.00%</t>
  </si>
  <si>
    <t>Distribution Reinvestment Plan</t>
  </si>
  <si>
    <t>Summary of Significant Accounting Policies (Narrative) (Details)</t>
  </si>
  <si>
    <t>Dec. 31, 2016institution</t>
  </si>
  <si>
    <t>Operating Leased Assets [Line Items]</t>
  </si>
  <si>
    <t>Percentages of ownership interest for classification of equity method of investment (in hundredths)</t>
  </si>
  <si>
    <t>50.00%</t>
  </si>
  <si>
    <t>Number of financial institutions holding cash and cash equivalents</t>
  </si>
  <si>
    <t>Acquisition fee rate</t>
  </si>
  <si>
    <t>2.50%</t>
  </si>
  <si>
    <t>Leased Equipment</t>
  </si>
  <si>
    <t>Useful life</t>
  </si>
  <si>
    <t>12 years</t>
  </si>
  <si>
    <t>Summary of Significant Accounting Policies (Accounting Changes) (Details) - Accounting Standards Update 2015-03</t>
  </si>
  <si>
    <t>Dec. 31, 2015USD ($)</t>
  </si>
  <si>
    <t>Other Assets</t>
  </si>
  <si>
    <t>New Accounting Pronouncements or Change in Accounting Principle [Line Items]</t>
  </si>
  <si>
    <t>Debt issuance costs</t>
  </si>
  <si>
    <t>Long-term Debt</t>
  </si>
  <si>
    <t>Summary of Significant Accounting Policies (Schedule of Adjustments) (Details) - USD ($)</t>
  </si>
  <si>
    <t>Error Corrections and Prior Period Adjustments Restatement [Line Items]</t>
  </si>
  <si>
    <t>As Reported</t>
  </si>
  <si>
    <t>As Adjusted</t>
  </si>
  <si>
    <t>Net Investment in Notes Receivable (Narrative) (Details)</t>
  </si>
  <si>
    <t>Dec. 30, 2016USD ($)</t>
  </si>
  <si>
    <t>Dec. 20, 2016USD ($)</t>
  </si>
  <si>
    <t>Aug. 09, 2016USD ($)</t>
  </si>
  <si>
    <t>May 20, 2016GBP (£)</t>
  </si>
  <si>
    <t>May 20, 2016USD ($)</t>
  </si>
  <si>
    <t>Jul. 28, 2015USD ($)</t>
  </si>
  <si>
    <t>Jul. 23, 2015USD ($)</t>
  </si>
  <si>
    <t>Jan. 30, 2015USD ($)</t>
  </si>
  <si>
    <t>Nov. 24, 2014USD ($)vessel</t>
  </si>
  <si>
    <t>Sep. 30, 2014USD ($)vessel</t>
  </si>
  <si>
    <t>Sep. 24, 2014USD ($)</t>
  </si>
  <si>
    <t>Oct. 04, 2013USD ($)vesselloan</t>
  </si>
  <si>
    <t>Jul. 12, 2013GBP (£)</t>
  </si>
  <si>
    <t>Sep. 10, 2012USD ($)</t>
  </si>
  <si>
    <t>Mar. 31, 2015vessel</t>
  </si>
  <si>
    <t>Sep. 30, 2015USD ($)</t>
  </si>
  <si>
    <t>Jun. 30, 2015USD ($)</t>
  </si>
  <si>
    <t>Mar. 31, 2015USD ($)vessel</t>
  </si>
  <si>
    <t>Dec. 31, 2016USD ($)affiliate</t>
  </si>
  <si>
    <t>Dec. 31, 2014USD ($)</t>
  </si>
  <si>
    <t>Jan. 31, 2016vessel</t>
  </si>
  <si>
    <t>Sep. 19, 2014</t>
  </si>
  <si>
    <t>Aug. 27, 2014USD ($)</t>
  </si>
  <si>
    <t>Jul. 14, 2014USD ($)vessel</t>
  </si>
  <si>
    <t>Jul. 12, 2013USD ($)</t>
  </si>
  <si>
    <t>Apr. 05, 2013USD ($)</t>
  </si>
  <si>
    <t>Feb. 29, 2012USD ($)</t>
  </si>
  <si>
    <t>Nov. 22, 2011USD ($)loan</t>
  </si>
  <si>
    <t>Accounts, Notes, Loans and Financing Receivable [Line Items]</t>
  </si>
  <si>
    <t>Net investments in notes receivable</t>
  </si>
  <si>
    <t>Net investment in finance leases past 90 days and still accruing</t>
  </si>
  <si>
    <t>Credit loss reserve</t>
  </si>
  <si>
    <t>TMA</t>
  </si>
  <si>
    <t>Number of affiliates | affiliate</t>
  </si>
  <si>
    <t>Interest receivable</t>
  </si>
  <si>
    <t>Number of contracts required to be under contract | vessel</t>
  </si>
  <si>
    <t>Number of vessels on charter | vessel</t>
  </si>
  <si>
    <t>Collateral value receivable</t>
  </si>
  <si>
    <t>Stated rate</t>
  </si>
  <si>
    <t>15.00%</t>
  </si>
  <si>
    <t>13.00%</t>
  </si>
  <si>
    <t>17.00%</t>
  </si>
  <si>
    <t>Maximum amount of loan facility available</t>
  </si>
  <si>
    <t>Loan facility term</t>
  </si>
  <si>
    <t>5 years</t>
  </si>
  <si>
    <t>Basis spread rate</t>
  </si>
  <si>
    <t>Number of vessels acquired | vessel</t>
  </si>
  <si>
    <t>Deferred fees write-off</t>
  </si>
  <si>
    <t>Vessels employed | vessel</t>
  </si>
  <si>
    <t>TMA | ICON Fund Fifteen</t>
  </si>
  <si>
    <t>Face amount of loans funded</t>
  </si>
  <si>
    <t>Senior notes</t>
  </si>
  <si>
    <t>Ensaimada Sa</t>
  </si>
  <si>
    <t>Number of loans guaranteed by shareholders | loan</t>
  </si>
  <si>
    <t>Finance income, cash basis</t>
  </si>
  <si>
    <t>VAS Aero Services, LLC Term Loan</t>
  </si>
  <si>
    <t>Standstill period</t>
  </si>
  <si>
    <t>90 days</t>
  </si>
  <si>
    <t>Proceeds from sale of notes receivable</t>
  </si>
  <si>
    <t>Gain on sale of note receivable</t>
  </si>
  <si>
    <t>VAS Aero Services, LLC Term Loan | Minimum</t>
  </si>
  <si>
    <t>12.00%</t>
  </si>
  <si>
    <t>VAS Aero Services, LLC Term Loan | Maximum</t>
  </si>
  <si>
    <t>14.50%</t>
  </si>
  <si>
    <t>Superior Tube Company, Inc. and Tubes Holdco Limited</t>
  </si>
  <si>
    <t>60 months</t>
  </si>
  <si>
    <t>Repayment of loan</t>
  </si>
  <si>
    <t>Prepayment fee</t>
  </si>
  <si>
    <t>LSC</t>
  </si>
  <si>
    <t>11.00%</t>
  </si>
  <si>
    <t>13.50%</t>
  </si>
  <si>
    <t>4 years</t>
  </si>
  <si>
    <t>LSC | ICON Fund Fifteen</t>
  </si>
  <si>
    <t>Varada</t>
  </si>
  <si>
    <t>Total receivable outstanding</t>
  </si>
  <si>
    <t>96 months</t>
  </si>
  <si>
    <t>Number of loans making up facility | loan</t>
  </si>
  <si>
    <t>Vessels securing loan | vessel</t>
  </si>
  <si>
    <t>Minimum drawdown commitment</t>
  </si>
  <si>
    <t>Undrawn commitment fee</t>
  </si>
  <si>
    <t>Total receivable outstanding past due and accruing</t>
  </si>
  <si>
    <t>Quattro</t>
  </si>
  <si>
    <t>36 months</t>
  </si>
  <si>
    <t>Premier Trailor Leasing</t>
  </si>
  <si>
    <t>9.00%</t>
  </si>
  <si>
    <t>6 years</t>
  </si>
  <si>
    <t>Premier Trailor Leasing | ICON Fund Fifteen</t>
  </si>
  <si>
    <t>CFL</t>
  </si>
  <si>
    <t>CFL | ICON Fund Fifteen</t>
  </si>
  <si>
    <t>TMA Facility | TMA</t>
  </si>
  <si>
    <t>Net Investment in Notes Receivable (Reconciliation) (Details) - USD ($)</t>
  </si>
  <si>
    <t>Dec. 31, 2014</t>
  </si>
  <si>
    <t>Principal outstanding</t>
  </si>
  <si>
    <t>Initial direct costs</t>
  </si>
  <si>
    <t>Deferred fees</t>
  </si>
  <si>
    <t>Outstanding principal, impaired loans</t>
  </si>
  <si>
    <t>Impaired receivable</t>
  </si>
  <si>
    <t>Net Investment in Notes Receivable (Credit Allowance Activity) (Details) - USD ($)</t>
  </si>
  <si>
    <t>Financing Receivable, Allowance for Credit Losses [Roll Forward]</t>
  </si>
  <si>
    <t>Beginning balance</t>
  </si>
  <si>
    <t>Provisions</t>
  </si>
  <si>
    <t>Write-offs, net of recoveries</t>
  </si>
  <si>
    <t>Ending balance</t>
  </si>
  <si>
    <t>Leased Equipment at Cost (Narrative) (Details)</t>
  </si>
  <si>
    <t>Nov. 29, 2016USD ($)</t>
  </si>
  <si>
    <t>Jun. 08, 2016USD ($)</t>
  </si>
  <si>
    <t>Feb. 08, 2016subsidiary</t>
  </si>
  <si>
    <t>Jan. 08, 2016USD ($)</t>
  </si>
  <si>
    <t>Dec. 23, 2015USD ($)subsidiaryequipment</t>
  </si>
  <si>
    <t>Oct. 31, 2015USD ($)</t>
  </si>
  <si>
    <t>Oct. 29, 2015USD ($)</t>
  </si>
  <si>
    <t>May 14, 2015USD ($)</t>
  </si>
  <si>
    <t>Jan. 05, 2015USD ($)</t>
  </si>
  <si>
    <t>Dec. 01, 2014USD ($)</t>
  </si>
  <si>
    <t>Jul. 19, 2013USD ($)</t>
  </si>
  <si>
    <t>Feb. 15, 2013USD ($)</t>
  </si>
  <si>
    <t>Dec. 20, 2012USD ($)</t>
  </si>
  <si>
    <t>Aug. 03, 2012USD ($)</t>
  </si>
  <si>
    <t>Jun. 29, 2012USD ($)</t>
  </si>
  <si>
    <t>Mar. 31, 2015USD ($)</t>
  </si>
  <si>
    <t>Dec. 31, 2016USD ($)</t>
  </si>
  <si>
    <t>Dec. 24, 2015termination_year</t>
  </si>
  <si>
    <t>Sep. 09, 2013</t>
  </si>
  <si>
    <t>Property, Plant and Equipment [Line Items]</t>
  </si>
  <si>
    <t>Less: accumulated depreciation</t>
  </si>
  <si>
    <t>Leased equipment at cost, less accumulated depreciation</t>
  </si>
  <si>
    <t>Proceeds from sale of equipment</t>
  </si>
  <si>
    <t>Repayments of debt</t>
  </si>
  <si>
    <t>Income (loss) from investment in joint ventures</t>
  </si>
  <si>
    <t>Go Frac LLC</t>
  </si>
  <si>
    <t>Fugro</t>
  </si>
  <si>
    <t>Equipment purchase value</t>
  </si>
  <si>
    <t>Lease term</t>
  </si>
  <si>
    <t>Number of indirect subsidiaries | subsidiary</t>
  </si>
  <si>
    <t>Number of pieces of equipments to be purchased | equipment</t>
  </si>
  <si>
    <t>Termination year of charter (after) | termination_year</t>
  </si>
  <si>
    <t>Spread basis rate</t>
  </si>
  <si>
    <t>2.95%</t>
  </si>
  <si>
    <t>4.117%</t>
  </si>
  <si>
    <t>Fugro Scout</t>
  </si>
  <si>
    <t>Payments to acquire equipment</t>
  </si>
  <si>
    <t>Equipment purchased with non-recourse long term debt</t>
  </si>
  <si>
    <t>Advances to charter hire payment</t>
  </si>
  <si>
    <t>Fugro Voyager</t>
  </si>
  <si>
    <t>Payments to acquire productive assets</t>
  </si>
  <si>
    <t>ICON Fund Fifteen | Murray Energy Corporation</t>
  </si>
  <si>
    <t>Ownership percentage</t>
  </si>
  <si>
    <t>96.00%</t>
  </si>
  <si>
    <t>94.20%</t>
  </si>
  <si>
    <t>ICON Fund Fifteen | Fugro</t>
  </si>
  <si>
    <t>75.00%</t>
  </si>
  <si>
    <t>ICON ECI Partners LP</t>
  </si>
  <si>
    <t>4.00%</t>
  </si>
  <si>
    <t>ICON ECI Partners LP | Murray Energy Corporation</t>
  </si>
  <si>
    <t>5.80%</t>
  </si>
  <si>
    <t>ICON Fund Fourteen | Fugro</t>
  </si>
  <si>
    <t>ICON Fund Sixteen | Fugro</t>
  </si>
  <si>
    <t>Marine vessels</t>
  </si>
  <si>
    <t>Photolithograph immersion scanner</t>
  </si>
  <si>
    <t>Photolithograph immersion scanner | Inotera Memories</t>
  </si>
  <si>
    <t>Gain on sale of equipment</t>
  </si>
  <si>
    <t>24 months</t>
  </si>
  <si>
    <t>Geotechnical drilling vessels</t>
  </si>
  <si>
    <t>Mining Equipment | Murray Energy Corporation</t>
  </si>
  <si>
    <t>Lease extension period</t>
  </si>
  <si>
    <t>1 month</t>
  </si>
  <si>
    <t>Lease extension rental payment</t>
  </si>
  <si>
    <t>Oilfield services equipment | Go Frac LLC</t>
  </si>
  <si>
    <t>45 months</t>
  </si>
  <si>
    <t>Equipment fair value</t>
  </si>
  <si>
    <t>Selling costs</t>
  </si>
  <si>
    <t>Oilfield services equipment | ICON Fund Fifteen | Go Frac LLC</t>
  </si>
  <si>
    <t>58.00%</t>
  </si>
  <si>
    <t>Oilfield services equipment | ICON ECI Partners LP | Go Frac LLC</t>
  </si>
  <si>
    <t>Oilfield services equipment | ICON Fund Fourteen | Go Frac LLC</t>
  </si>
  <si>
    <t>38.00%</t>
  </si>
  <si>
    <t>ICON Hoegh, LLC</t>
  </si>
  <si>
    <t>Subordinated debt</t>
  </si>
  <si>
    <t>Charter period</t>
  </si>
  <si>
    <t>8 years</t>
  </si>
  <si>
    <t>Ownership equity percentage sold</t>
  </si>
  <si>
    <t>100.00%</t>
  </si>
  <si>
    <t>Liabilities assumed by buyer</t>
  </si>
  <si>
    <t>Sellers credit assumed by buyer</t>
  </si>
  <si>
    <t>ICON Hoegh, LLC | ICON Fund Fifteen</t>
  </si>
  <si>
    <t>80.00%</t>
  </si>
  <si>
    <t>ICON Hoegh, LLC | ICON Fund Fourteen</t>
  </si>
  <si>
    <t>20.00%</t>
  </si>
  <si>
    <t>Leased Equipment at Cost (Future Rental Income Receivable) (Details)</t>
  </si>
  <si>
    <t>Aggregate annual minimum future rentals receivable [Abstract]</t>
  </si>
  <si>
    <t>Thereafter</t>
  </si>
  <si>
    <t>Minimum future rentals receivable, Total</t>
  </si>
  <si>
    <t>Net Investment in Finance Lease (Narrative) (Details)</t>
  </si>
  <si>
    <t>Apr. 05, 2016USD ($)</t>
  </si>
  <si>
    <t>Dec. 29, 2015USD ($)</t>
  </si>
  <si>
    <t>Sep. 15, 2015USD ($)</t>
  </si>
  <si>
    <t>Jul. 10, 2015USD ($)</t>
  </si>
  <si>
    <t>Jul. 10, 2015</t>
  </si>
  <si>
    <t>Apr. 02, 2013USD ($)joint_venturevessel</t>
  </si>
  <si>
    <t>Jun. 04, 2012USD ($)</t>
  </si>
  <si>
    <t>Dec. 20, 2011USD ($)</t>
  </si>
  <si>
    <t>Mar. 28, 2013joint_venture</t>
  </si>
  <si>
    <t>Schedule of Equity Method Investments [Line Items]</t>
  </si>
  <si>
    <t>Joint Venture - Ezra</t>
  </si>
  <si>
    <t>ICON Challenge III</t>
  </si>
  <si>
    <t>Gain on sale of equity investment</t>
  </si>
  <si>
    <t>Gallatin Maritime Management</t>
  </si>
  <si>
    <t>Amount of Purchase Price Funded by Joint Venture</t>
  </si>
  <si>
    <t>9 years</t>
  </si>
  <si>
    <t>15.50%</t>
  </si>
  <si>
    <t>Ardmore</t>
  </si>
  <si>
    <t>Number of joint ventures | joint_venture</t>
  </si>
  <si>
    <t>Equipment purchased with subordinate debt</t>
  </si>
  <si>
    <t>ICON Challenge</t>
  </si>
  <si>
    <t>ICON Fund Fifteen | ICON Challenge III</t>
  </si>
  <si>
    <t>ICON Fund Fifteen | Gallatin Maritime Management</t>
  </si>
  <si>
    <t>60.00%</t>
  </si>
  <si>
    <t>Due from joint ventures</t>
  </si>
  <si>
    <t>ICON Fund Fifteen | Ardmore</t>
  </si>
  <si>
    <t>55.00%</t>
  </si>
  <si>
    <t>Fund Fourteen | Gallatin Maritime Management</t>
  </si>
  <si>
    <t>40.00%</t>
  </si>
  <si>
    <t>Fund Fourteen | Ardmore</t>
  </si>
  <si>
    <t>45.00%</t>
  </si>
  <si>
    <t>ICON Fund Sixteen | ICON Challenge III</t>
  </si>
  <si>
    <t>25.00%</t>
  </si>
  <si>
    <t>ICON Fund Sixteen | ICON Challenge</t>
  </si>
  <si>
    <t>Vessels | Gallatin Maritime Management</t>
  </si>
  <si>
    <t>Net Investment in Finance Lease (Reconciliation) (Details) - USD ($)</t>
  </si>
  <si>
    <t>Financing Receivable, Allowance for Credit Losses [Line Items]</t>
  </si>
  <si>
    <t>Minimum rents receivable</t>
  </si>
  <si>
    <t>Estimated unguaranteed residual values</t>
  </si>
  <si>
    <t>Unearned income</t>
  </si>
  <si>
    <t>AMC</t>
  </si>
  <si>
    <t>Net Investment in Finance Lease (Future Minimum Lease Payments) (Details)</t>
  </si>
  <si>
    <t>Capital Leases, Future Minimum Payments Due, Fiscal Year Maturity [Abstract]</t>
  </si>
  <si>
    <t>Investment in Joint Ventures (Narrative) (Details) - USD ($)</t>
  </si>
  <si>
    <t>Dec. 07, 2016</t>
  </si>
  <si>
    <t>Jun. 08, 2016</t>
  </si>
  <si>
    <t>Dec. 08, 2015</t>
  </si>
  <si>
    <t>Sep. 15, 2015</t>
  </si>
  <si>
    <t>Oct. 31, 2014</t>
  </si>
  <si>
    <t>Mar. 28, 2014</t>
  </si>
  <si>
    <t>Mar. 04, 2014</t>
  </si>
  <si>
    <t>May 15, 2013</t>
  </si>
  <si>
    <t>Jan. 31, 2016</t>
  </si>
  <si>
    <t>Sep. 30, 2015</t>
  </si>
  <si>
    <t>Jun. 30, 2015</t>
  </si>
  <si>
    <t>Jul. 31, 2016</t>
  </si>
  <si>
    <t>Jan. 15, 2016</t>
  </si>
  <si>
    <t>Mar. 31, 2015</t>
  </si>
  <si>
    <t>JAC</t>
  </si>
  <si>
    <t>Subordinated credit facility acquired</t>
  </si>
  <si>
    <t>Subordinated Credit Facility Purchase Price</t>
  </si>
  <si>
    <t>Tolling period</t>
  </si>
  <si>
    <t>1 year</t>
  </si>
  <si>
    <t>JAC | Minimum</t>
  </si>
  <si>
    <t>12.50%</t>
  </si>
  <si>
    <t>Potential loss on receivable</t>
  </si>
  <si>
    <t>JAC | Maximum</t>
  </si>
  <si>
    <t>ICON Blackhawk,LLC</t>
  </si>
  <si>
    <t>Additional amendment fees</t>
  </si>
  <si>
    <t>DT Holdings</t>
  </si>
  <si>
    <t>57 months</t>
  </si>
  <si>
    <t>Prepayment of lease obligation</t>
  </si>
  <si>
    <t>Option to repurchase all assets</t>
  </si>
  <si>
    <t>ICON Fund Fifteen</t>
  </si>
  <si>
    <t>ICON Fund Fifteen | JAC</t>
  </si>
  <si>
    <t>ICON Fund Fifteen | ICON Blackhawk,LLC</t>
  </si>
  <si>
    <t>Proceeds from collection of lease receivables</t>
  </si>
  <si>
    <t>ICON Fund Fifteen | DT Holdings</t>
  </si>
  <si>
    <t>27.50%</t>
  </si>
  <si>
    <t>ICON Fund Fifteen | ICON Challenge</t>
  </si>
  <si>
    <t>Icon Leasing Fund Eleven LLC | JAC</t>
  </si>
  <si>
    <t>39.00%</t>
  </si>
  <si>
    <t>ICON Leasing Fund Twelve, LLC | JAC</t>
  </si>
  <si>
    <t>21.00%</t>
  </si>
  <si>
    <t>ICON Leasing Fund Twelve, LLC | ICON Blackhawk,LLC</t>
  </si>
  <si>
    <t>ICON Leasing Fund Twelve, LLC | DT Holdings</t>
  </si>
  <si>
    <t>Fund Fourteen | ICON Blackhawk,LLC</t>
  </si>
  <si>
    <t>Fund Fourteen | ICON Challenge</t>
  </si>
  <si>
    <t>ICON Fund Sixteen | ICON Blackhawk,LLC</t>
  </si>
  <si>
    <t>ICON Fund Sixteen | DT Holdings</t>
  </si>
  <si>
    <t>Joint Venture - JAC</t>
  </si>
  <si>
    <t>Joint Venture - JAC | ICON Fund Fifteen</t>
  </si>
  <si>
    <t>Investment in Joint Ventures (Details) - USD ($)</t>
  </si>
  <si>
    <t>Revenue</t>
  </si>
  <si>
    <t>Non-Recourse Long-Term Debt (Non-recourse long-term debt) (Details) - USD ($)</t>
  </si>
  <si>
    <t>Mar. 28, 2013</t>
  </si>
  <si>
    <t>Debt Instrument [Line Items]</t>
  </si>
  <si>
    <t>Non-Recourse Debt, Gross</t>
  </si>
  <si>
    <t>Less: debt issuance costs</t>
  </si>
  <si>
    <t>ABN AMRO, Rabobank, NIBC</t>
  </si>
  <si>
    <t>Effective rate</t>
  </si>
  <si>
    <t>DVB Bank SE</t>
  </si>
  <si>
    <t>4.997%</t>
  </si>
  <si>
    <t>DVB Bank America N.V.</t>
  </si>
  <si>
    <t>DBS Bank (Taiwan) Ltd.</t>
  </si>
  <si>
    <t>NIBC Bank N.V.</t>
  </si>
  <si>
    <t>Non-Recourse Long-Term Debt (Narrative) (Details)</t>
  </si>
  <si>
    <t>Nov. 30, 2016USD ($)</t>
  </si>
  <si>
    <t>Feb. 08, 2016</t>
  </si>
  <si>
    <t>Oct. 01, 2015USD ($)</t>
  </si>
  <si>
    <t>Dec. 01, 2014</t>
  </si>
  <si>
    <t>Dec. 30, 2013USD ($)NumberOfInstallment</t>
  </si>
  <si>
    <t>Sep. 09, 2013USD ($)payment</t>
  </si>
  <si>
    <t>Mar. 28, 2013USD ($)joint_venture</t>
  </si>
  <si>
    <t>Dec. 31, 2016USD ($)subsidiary</t>
  </si>
  <si>
    <t>Dec. 24, 2015USD ($)</t>
  </si>
  <si>
    <t>Apr. 02, 2013joint_venture</t>
  </si>
  <si>
    <t>Carrying value of underlying assets securing non-recourse debt</t>
  </si>
  <si>
    <t>Additional interest expense</t>
  </si>
  <si>
    <t>Fugro Vessels</t>
  </si>
  <si>
    <t>3.20%</t>
  </si>
  <si>
    <t>Fixed rate</t>
  </si>
  <si>
    <t>3.75%</t>
  </si>
  <si>
    <t>Murray Energy Corporation</t>
  </si>
  <si>
    <t>5.75%</t>
  </si>
  <si>
    <t>Rental payments remaining | payment</t>
  </si>
  <si>
    <t>Total rental payments due</t>
  </si>
  <si>
    <t>6.00%</t>
  </si>
  <si>
    <t>Rental payments remaining | NumberOfInstallment</t>
  </si>
  <si>
    <t>Inotera Memories</t>
  </si>
  <si>
    <t>3.48%</t>
  </si>
  <si>
    <t>2 months</t>
  </si>
  <si>
    <t>Inotera Memories | Tranche A</t>
  </si>
  <si>
    <t>2.55%</t>
  </si>
  <si>
    <t>Inotera Memories | Tranche B</t>
  </si>
  <si>
    <t>6.51%</t>
  </si>
  <si>
    <t>4.60%</t>
  </si>
  <si>
    <t>ICON Fund Fifteen | Go Frac LLC</t>
  </si>
  <si>
    <t>Fund Fourteen | Go Frac LLC</t>
  </si>
  <si>
    <t>ICON ECI Partners LP | Go Frac LLC</t>
  </si>
  <si>
    <t>Ardmore | ICON Fund Fifteen</t>
  </si>
  <si>
    <t>Ardmore | Fund Fourteen</t>
  </si>
  <si>
    <t>AMC | DVB</t>
  </si>
  <si>
    <t>AMC | ICON Fund Fifteen</t>
  </si>
  <si>
    <t>AMC | Fund Fourteen</t>
  </si>
  <si>
    <t>Non-Recourse Long-Term Debt (Debt Maturities) (Details)</t>
  </si>
  <si>
    <t>Long-term Debt, Fiscal Year Maturity [Abstract]</t>
  </si>
  <si>
    <t>Revolving Line of Credit, Recourse (Narrative) (Details)</t>
  </si>
  <si>
    <t>Dec. 31, 2016USD ($)advance</t>
  </si>
  <si>
    <t>Line of Credit Facility [Line Items]</t>
  </si>
  <si>
    <t>Maximum borrowing capacity</t>
  </si>
  <si>
    <t>Revolving Credit Facility</t>
  </si>
  <si>
    <t>Debt financing cost</t>
  </si>
  <si>
    <t>Number of separate non-prime rate advances | advance</t>
  </si>
  <si>
    <t>Commitment fee rate</t>
  </si>
  <si>
    <t>0.50%</t>
  </si>
  <si>
    <t>Outstanding amount</t>
  </si>
  <si>
    <t>Interest expense</t>
  </si>
  <si>
    <t>Remaining borrowing capacity</t>
  </si>
  <si>
    <t>Transactions with Related Parties (Narratives) (Details) - USD ($)</t>
  </si>
  <si>
    <t>6 Months Ended</t>
  </si>
  <si>
    <t>Jul. 01, 2016</t>
  </si>
  <si>
    <t>Related Party Transaction [Line Items]</t>
  </si>
  <si>
    <t>Distributions to General Partners</t>
  </si>
  <si>
    <t>General Partner's net income (loss)</t>
  </si>
  <si>
    <t>Due to related parties</t>
  </si>
  <si>
    <t>Acquisition fees</t>
  </si>
  <si>
    <t>Dealer manager fee rate</t>
  </si>
  <si>
    <t>3.00%</t>
  </si>
  <si>
    <t>Reimbursement expense rate cap</t>
  </si>
  <si>
    <t>1.44%</t>
  </si>
  <si>
    <t>Note payable</t>
  </si>
  <si>
    <t>Accrued interest</t>
  </si>
  <si>
    <t>Administrative expense reimbursement payable</t>
  </si>
  <si>
    <t>Management Fee Expense</t>
  </si>
  <si>
    <t>Investment Manager | ICON Capital, LLC</t>
  </si>
  <si>
    <t>Management fee rate</t>
  </si>
  <si>
    <t>3.50%</t>
  </si>
  <si>
    <t>Decrease of management fee rate</t>
  </si>
  <si>
    <t>Management fee, gross periodic payments due and paid</t>
  </si>
  <si>
    <t>1.75%</t>
  </si>
  <si>
    <t>Transactions with Related Parties (Related Party Transactions Activity) (Details) - USD ($)</t>
  </si>
  <si>
    <t>Fees And Expenses Paid Or Accrued [Abstract]</t>
  </si>
  <si>
    <t>Interest Expense</t>
  </si>
  <si>
    <t>Fund Fourteen</t>
  </si>
  <si>
    <t>Derivative Financial Instruments (Details)</t>
  </si>
  <si>
    <t>Dec. 31, 2016USD ($)swap</t>
  </si>
  <si>
    <t>Feb. 08, 2016swap</t>
  </si>
  <si>
    <t>Derivative [Line Items]</t>
  </si>
  <si>
    <t>Termination value of derivatives in a liability position</t>
  </si>
  <si>
    <t>Interest rate swaps | Derivatives not designated as hedging instruments:</t>
  </si>
  <si>
    <t>Number of derivative instruments held | swap</t>
  </si>
  <si>
    <t>Notional amount</t>
  </si>
  <si>
    <t>Interest rate swaps | Derivatives not designated as hedging instruments: | Derivative financial instruments | Fair Value</t>
  </si>
  <si>
    <t>Fair Value Measurements (Details) - USD ($)</t>
  </si>
  <si>
    <t>3 Months Ended</t>
  </si>
  <si>
    <t>Fair Value, Assets and Liabilities Measured on Recurring and Nonrecurring Basis [Line Items]</t>
  </si>
  <si>
    <t>VAS Aero Services LLC</t>
  </si>
  <si>
    <t>Fixed Rate Notes Receivable | Fair Value | Minimum</t>
  </si>
  <si>
    <t>Fair value discount rates</t>
  </si>
  <si>
    <t>Fixed Rate Notes Receivable | Fair Value | Maximum</t>
  </si>
  <si>
    <t>25.86%</t>
  </si>
  <si>
    <t>Fixed Rate Non Recourse Long Term Debt And Sellers Credit | Minimum</t>
  </si>
  <si>
    <t>3.96%</t>
  </si>
  <si>
    <t>Fixed Rate Non Recourse Long Term Debt And Sellers Credit | Maximum</t>
  </si>
  <si>
    <t>Fair Value, Measurements, Recurring | Interest rate swaps</t>
  </si>
  <si>
    <t>Derivative assets</t>
  </si>
  <si>
    <t>Fair Value, Measurements, Nonrecurring | Carrying Amount | Go Frac LLC</t>
  </si>
  <si>
    <t>Asset held for sale</t>
  </si>
  <si>
    <t>Fair Value, Measurements, Nonrecurring | Carrying Amount | VAS Aero Services LLC</t>
  </si>
  <si>
    <t>Net investment in note receivable</t>
  </si>
  <si>
    <t>Level 1 | Fair Value, Measurements, Recurring | Interest rate swaps</t>
  </si>
  <si>
    <t>Level 1 | Fair Value, Measurements, Nonrecurring | Fair Value | Go Frac LLC</t>
  </si>
  <si>
    <t>Level 1 | Fair Value, Measurements, Nonrecurring | Fair Value | VAS Aero Services LLC</t>
  </si>
  <si>
    <t>Level 2 | Fair Value, Measurements, Recurring | Interest rate swaps</t>
  </si>
  <si>
    <t>Level 2 | Fair Value, Measurements, Nonrecurring | Fair Value | Go Frac LLC</t>
  </si>
  <si>
    <t>Level 2 | Fair Value, Measurements, Nonrecurring | Fair Value | VAS Aero Services LLC</t>
  </si>
  <si>
    <t>Level 3 | Fair Value, Measurements, Recurring | Interest rate swaps</t>
  </si>
  <si>
    <t>Level 3 | Fair Value, Measurements, Nonrecurring | VAS Aero Services LLC</t>
  </si>
  <si>
    <t>Level 3 | Fair Value, Measurements, Nonrecurring | Fair Value | Go Frac LLC</t>
  </si>
  <si>
    <t>Level 3 | Fair Value, Measurements, Nonrecurring | Fair Value | VAS Aero Services LLC</t>
  </si>
  <si>
    <t>Joint Venture - Ezra | Fair Value, Measurements, Nonrecurring | Carrying Amount</t>
  </si>
  <si>
    <t>Joint Venture - Ezra | Level 1 | Fair Value, Measurements, Nonrecurring | Fair Value</t>
  </si>
  <si>
    <t>Joint Venture - Ezra | Level 2 | Fair Value, Measurements, Nonrecurring | Fair Value</t>
  </si>
  <si>
    <t>Joint Venture - Ezra | Level 3 | Fair Value, Measurements, Nonrecurring | Fair Value</t>
  </si>
  <si>
    <t>Fair Value Measurements (Carrying vs Fair) (Details)</t>
  </si>
  <si>
    <t>Carrying Amount</t>
  </si>
  <si>
    <t>Financial Instruments, Financial Assets, Balance Sheet Groupings [Abstract]</t>
  </si>
  <si>
    <t>Principal outstanding on fixed-rate notes receivable</t>
  </si>
  <si>
    <t>Principal outstanding on fixed-rate non-recourse long-term debt</t>
  </si>
  <si>
    <t>Fair Value (Level 3) | Fair Value</t>
  </si>
  <si>
    <t>Income Taxes (Details) - USD ($)</t>
  </si>
  <si>
    <t>Operating Loss Carryforwards [Line Items]</t>
  </si>
  <si>
    <t>Federal tax expense</t>
  </si>
  <si>
    <t>State tax expense</t>
  </si>
  <si>
    <t>Non-taxable</t>
  </si>
  <si>
    <t>Taxable</t>
  </si>
  <si>
    <t>Foreign Tax Authority</t>
  </si>
  <si>
    <t>Statutory tax rate</t>
  </si>
  <si>
    <t>Concentrations of Risk (Narrative) (Details)</t>
  </si>
  <si>
    <t>Dec. 31, 2016counterpartyrisk</t>
  </si>
  <si>
    <t>Dec. 31, 2015counterparty</t>
  </si>
  <si>
    <t>Concentration Risk [Line Items]</t>
  </si>
  <si>
    <t>Number of significant types of economic risk | risk</t>
  </si>
  <si>
    <t>Rental And Finance Income</t>
  </si>
  <si>
    <t>Number of lessees</t>
  </si>
  <si>
    <t>Concentration risk rate</t>
  </si>
  <si>
    <t>78.30%</t>
  </si>
  <si>
    <t>67.30%</t>
  </si>
  <si>
    <t>Total Assets</t>
  </si>
  <si>
    <t>62.30%</t>
  </si>
  <si>
    <t>58.60%</t>
  </si>
  <si>
    <t>Number of borrowers</t>
  </si>
  <si>
    <t>Total Liabilities</t>
  </si>
  <si>
    <t>74.70%</t>
  </si>
  <si>
    <t>82.00%</t>
  </si>
  <si>
    <t>Number of lenders</t>
  </si>
  <si>
    <t>Geographic Information (Details) - USD ($)</t>
  </si>
  <si>
    <t>Revenue:</t>
  </si>
  <si>
    <t>Long-lived assets:</t>
  </si>
  <si>
    <t>Leased equipment at cost, net</t>
  </si>
  <si>
    <t>North America</t>
  </si>
  <si>
    <t>Vessels</t>
  </si>
  <si>
    <t>Europe</t>
  </si>
  <si>
    <t>Asia</t>
  </si>
  <si>
    <t>Commitments and Contingencies (Details)</t>
  </si>
  <si>
    <t>Restricted cash</t>
  </si>
  <si>
    <t>Income Tax Reconciliation (unaudited) (Narrative) (Details) - USD ($)</t>
  </si>
  <si>
    <t>Partners' capital</t>
  </si>
  <si>
    <t>Partners' capital for federal income tax purposes</t>
  </si>
  <si>
    <t>Income Tax Reconciliation (unaudited) (Reconciliation of net income) (Details) - USD ($)</t>
  </si>
  <si>
    <t>Net income (loss) attributable to Fund Fifteen per consolidated financial statements</t>
  </si>
  <si>
    <t>Depreciation and amortization</t>
  </si>
  <si>
    <t>Taxable income from joint ventures</t>
  </si>
  <si>
    <t>Taxable loss on sale of equipment</t>
  </si>
  <si>
    <t>State income tax</t>
  </si>
  <si>
    <t>Taxable loss attributable to noncontrolling interests</t>
  </si>
  <si>
    <t>Other</t>
  </si>
  <si>
    <t>Net income attributable to Fund Fifteen for federal income tax purposes</t>
  </si>
  <si>
    <t>Subsequent Events (Details) - Asphalt Carrier Shipping Company - Subsequent Event</t>
  </si>
  <si>
    <t>Jan. 24, 2017USD ($)</t>
  </si>
  <si>
    <t>Subsequent Event [Line Items]</t>
  </si>
  <si>
    <t>Schedule II - Valuation and Qualifying Accounts (Details) - Credit loss reserve - USD ($)</t>
  </si>
  <si>
    <t>Schedule of Valuation and Qualifying Accounts [Abstract]</t>
  </si>
  <si>
    <t>Balance at Beginning of Year</t>
  </si>
  <si>
    <t>Additions Charged to Costs and Expenses</t>
  </si>
  <si>
    <t>Deduction</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chedule &quot;#,##0_);_(&quot;Schedul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19738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375576</v>
      </c>
      <c r="C3" s="6" t="n">
        <v>18067904</v>
      </c>
    </row>
    <row r="4" spans="1:3">
      <c r="A4" s="4" t="s">
        <v>33</v>
      </c>
      <c r="B4" s="5" t="n">
        <v>40131151</v>
      </c>
      <c r="C4" s="5" t="n">
        <v>30013756</v>
      </c>
    </row>
    <row r="5" spans="1:3">
      <c r="A5" s="4" t="s">
        <v>34</v>
      </c>
      <c r="B5" s="5" t="n">
        <v>118042681</v>
      </c>
      <c r="C5" s="5" t="n">
        <v>183584053</v>
      </c>
    </row>
    <row r="6" spans="1:3">
      <c r="A6" s="4" t="s">
        <v>35</v>
      </c>
      <c r="B6" s="5" t="n">
        <v>10320550</v>
      </c>
      <c r="C6" s="5" t="n">
        <v>59683406</v>
      </c>
    </row>
    <row r="7" spans="1:3">
      <c r="A7" s="4" t="s">
        <v>36</v>
      </c>
      <c r="B7" s="5" t="n">
        <v>4359617</v>
      </c>
      <c r="C7" s="5" t="n">
        <v>13209019</v>
      </c>
    </row>
    <row r="8" spans="1:3">
      <c r="A8" s="4" t="s">
        <v>37</v>
      </c>
      <c r="B8" s="5" t="n">
        <v>1583000</v>
      </c>
      <c r="C8" s="5" t="n">
        <v>0</v>
      </c>
    </row>
    <row r="9" spans="1:3">
      <c r="A9" s="4" t="s">
        <v>38</v>
      </c>
      <c r="B9" s="5" t="n">
        <v>5178094</v>
      </c>
      <c r="C9" s="5" t="n">
        <v>7332096</v>
      </c>
    </row>
    <row r="10" spans="1:3">
      <c r="A10" s="4" t="s">
        <v>39</v>
      </c>
      <c r="B10" s="5" t="n">
        <v>225990669</v>
      </c>
      <c r="C10" s="5" t="n">
        <v>311890234</v>
      </c>
    </row>
    <row r="11" spans="1:3">
      <c r="A11" s="3" t="s">
        <v>40</v>
      </c>
    </row>
    <row r="12" spans="1:3">
      <c r="A12" s="4" t="s">
        <v>41</v>
      </c>
      <c r="B12" s="5" t="n">
        <v>88072012</v>
      </c>
      <c r="C12" s="5" t="n">
        <v>148023063</v>
      </c>
    </row>
    <row r="13" spans="1:3">
      <c r="A13" s="4" t="s">
        <v>42</v>
      </c>
      <c r="B13" s="5" t="n">
        <v>3208866</v>
      </c>
      <c r="C13" s="5" t="n">
        <v>5682643</v>
      </c>
    </row>
    <row r="14" spans="1:3">
      <c r="A14" s="4" t="s">
        <v>43</v>
      </c>
      <c r="B14" s="5" t="n">
        <v>14331692</v>
      </c>
      <c r="C14" s="5" t="n">
        <v>13437087</v>
      </c>
    </row>
    <row r="15" spans="1:3">
      <c r="A15" s="4" t="s">
        <v>44</v>
      </c>
      <c r="B15" s="5" t="n">
        <v>4403106</v>
      </c>
      <c r="C15" s="5" t="n">
        <v>3047361</v>
      </c>
    </row>
    <row r="16" spans="1:3">
      <c r="A16" s="4" t="s">
        <v>45</v>
      </c>
      <c r="B16" s="5" t="n">
        <v>110015676</v>
      </c>
      <c r="C16" s="5" t="n">
        <v>170190154</v>
      </c>
    </row>
    <row r="17" spans="1:3">
      <c r="A17" s="4" t="s">
        <v>46</v>
      </c>
      <c r="B17" s="4" t="s">
        <v>47</v>
      </c>
      <c r="C17" s="4" t="s">
        <v>47</v>
      </c>
    </row>
    <row r="18" spans="1:3">
      <c r="A18" s="3" t="s">
        <v>48</v>
      </c>
    </row>
    <row r="19" spans="1:3">
      <c r="A19" s="4" t="s">
        <v>49</v>
      </c>
      <c r="B19" s="5" t="n">
        <v>111845247</v>
      </c>
      <c r="C19" s="5" t="n">
        <v>123445636</v>
      </c>
    </row>
    <row r="20" spans="1:3">
      <c r="A20" s="4" t="s">
        <v>50</v>
      </c>
      <c r="B20" s="5" t="n">
        <v>-637428</v>
      </c>
      <c r="C20" s="5" t="n">
        <v>-520252</v>
      </c>
    </row>
    <row r="21" spans="1:3">
      <c r="A21" s="4" t="s">
        <v>51</v>
      </c>
      <c r="B21" s="5" t="n">
        <v>111207819</v>
      </c>
      <c r="C21" s="5" t="n">
        <v>122925384</v>
      </c>
    </row>
    <row r="22" spans="1:3">
      <c r="A22" s="4" t="s">
        <v>52</v>
      </c>
      <c r="B22" s="5" t="n">
        <v>4767174</v>
      </c>
      <c r="C22" s="5" t="n">
        <v>18774696</v>
      </c>
    </row>
    <row r="23" spans="1:3">
      <c r="A23" s="4" t="s">
        <v>53</v>
      </c>
      <c r="B23" s="5" t="n">
        <v>115974993</v>
      </c>
      <c r="C23" s="5" t="n">
        <v>141700080</v>
      </c>
    </row>
    <row r="24" spans="1:3">
      <c r="A24" s="4" t="s">
        <v>54</v>
      </c>
      <c r="B24" s="6" t="n">
        <v>225990669</v>
      </c>
      <c r="C24" s="6" t="n">
        <v>31189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84</v>
      </c>
    </row>
    <row r="4" spans="1:2">
      <c r="A4" s="4" t="s">
        <v>195</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157</v>
      </c>
      <c r="B7" s="4" t="s">
        <v>209</v>
      </c>
    </row>
    <row r="8" spans="1:2">
      <c r="A8" s="4" t="s">
        <v>73</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77</v>
      </c>
      <c r="B14" s="4" t="s">
        <v>221</v>
      </c>
    </row>
    <row r="15" spans="1:2">
      <c r="A15" s="4" t="s">
        <v>183</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5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61</v>
      </c>
    </row>
    <row r="4" spans="1:2">
      <c r="A4" s="4" t="s">
        <v>35</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31</v>
      </c>
    </row>
    <row r="3" spans="1:3">
      <c r="A3" s="4" t="s">
        <v>56</v>
      </c>
      <c r="B3" s="6" t="n">
        <v>6530460</v>
      </c>
      <c r="C3" s="6" t="n">
        <v>40253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4"/>
    <col customWidth="1" max="6" min="6" width="34"/>
  </cols>
  <sheetData>
    <row r="1" spans="1:6">
      <c r="A1" s="1" t="s">
        <v>274</v>
      </c>
      <c r="B1" s="2" t="s">
        <v>275</v>
      </c>
      <c r="C1" s="2" t="s">
        <v>276</v>
      </c>
      <c r="D1" s="2" t="s">
        <v>277</v>
      </c>
      <c r="E1" s="2" t="s">
        <v>2</v>
      </c>
      <c r="F1" s="2" t="s">
        <v>278</v>
      </c>
    </row>
    <row r="2" spans="1:6">
      <c r="A2" s="3" t="s">
        <v>279</v>
      </c>
    </row>
    <row r="3" spans="1:6">
      <c r="A3" s="4" t="s">
        <v>280</v>
      </c>
      <c r="E3" s="4" t="s">
        <v>281</v>
      </c>
    </row>
    <row r="4" spans="1:6">
      <c r="A4" s="4" t="s">
        <v>282</v>
      </c>
      <c r="D4" s="6" t="n">
        <v>1001</v>
      </c>
    </row>
    <row r="5" spans="1:6">
      <c r="A5" s="4" t="s">
        <v>283</v>
      </c>
      <c r="D5" s="6" t="n">
        <v>418000000</v>
      </c>
    </row>
    <row r="6" spans="1:6">
      <c r="A6" s="4" t="s">
        <v>284</v>
      </c>
      <c r="D6" s="5" t="n">
        <v>420000</v>
      </c>
    </row>
    <row r="7" spans="1:6">
      <c r="A7" s="4" t="s">
        <v>285</v>
      </c>
      <c r="C7" s="6" t="n">
        <v>1200000</v>
      </c>
    </row>
    <row r="8" spans="1:6">
      <c r="A8" s="4" t="s">
        <v>286</v>
      </c>
      <c r="B8" s="6" t="n">
        <v>196688918</v>
      </c>
    </row>
    <row r="9" spans="1:6">
      <c r="A9" s="4" t="s">
        <v>287</v>
      </c>
      <c r="F9" s="6" t="n">
        <v>13103139</v>
      </c>
    </row>
    <row r="10" spans="1:6">
      <c r="A10" s="4" t="s">
        <v>288</v>
      </c>
      <c r="E10" s="4" t="s">
        <v>289</v>
      </c>
    </row>
    <row r="11" spans="1:6">
      <c r="A11" s="4" t="s">
        <v>290</v>
      </c>
    </row>
    <row r="12" spans="1:6">
      <c r="A12" s="3" t="s">
        <v>279</v>
      </c>
    </row>
    <row r="13" spans="1:6">
      <c r="A13" s="4" t="s">
        <v>282</v>
      </c>
      <c r="D13" s="6" t="n">
        <v>1000</v>
      </c>
    </row>
    <row r="14" spans="1:6">
      <c r="A14" s="4" t="s">
        <v>291</v>
      </c>
      <c r="C14" s="6" t="n">
        <v>1000</v>
      </c>
    </row>
    <row r="15" spans="1:6">
      <c r="A15" s="4" t="s">
        <v>292</v>
      </c>
    </row>
    <row r="16" spans="1:6">
      <c r="A16" s="3" t="s">
        <v>279</v>
      </c>
    </row>
    <row r="17" spans="1:6">
      <c r="A17" s="4" t="s">
        <v>293</v>
      </c>
      <c r="F17" s="5" t="n">
        <v>5749021</v>
      </c>
    </row>
    <row r="18" spans="1:6">
      <c r="A18" s="4" t="s">
        <v>50</v>
      </c>
    </row>
    <row r="19" spans="1:6">
      <c r="A19" s="3" t="s">
        <v>279</v>
      </c>
    </row>
    <row r="20" spans="1:6">
      <c r="A20" s="4" t="s">
        <v>280</v>
      </c>
      <c r="E20" s="4" t="s">
        <v>281</v>
      </c>
    </row>
    <row r="21" spans="1:6">
      <c r="A21" s="4" t="s">
        <v>282</v>
      </c>
      <c r="D21" s="6" t="n">
        <v>1</v>
      </c>
    </row>
    <row r="22" spans="1:6">
      <c r="A22" s="4" t="s">
        <v>294</v>
      </c>
      <c r="F22" s="6" t="n">
        <v>2730919</v>
      </c>
    </row>
    <row r="23" spans="1:6">
      <c r="A23" s="4" t="s">
        <v>295</v>
      </c>
      <c r="E23" s="4" t="s">
        <v>296</v>
      </c>
    </row>
    <row r="24" spans="1:6">
      <c r="A24" s="4" t="s">
        <v>88</v>
      </c>
    </row>
    <row r="25" spans="1:6">
      <c r="A25" s="3" t="s">
        <v>279</v>
      </c>
    </row>
    <row r="26" spans="1:6">
      <c r="A26" s="4" t="s">
        <v>280</v>
      </c>
      <c r="E26" s="4" t="s">
        <v>297</v>
      </c>
    </row>
    <row r="27" spans="1:6">
      <c r="A27" s="4" t="s">
        <v>298</v>
      </c>
      <c r="F27" s="5" t="n">
        <v>197597</v>
      </c>
    </row>
    <row r="28" spans="1:6">
      <c r="A28" s="4" t="s">
        <v>299</v>
      </c>
      <c r="F28" s="5" t="n">
        <v>4644</v>
      </c>
    </row>
    <row r="29" spans="1:6">
      <c r="A29" s="4" t="s">
        <v>295</v>
      </c>
      <c r="E29" s="4" t="s">
        <v>300</v>
      </c>
    </row>
    <row r="30" spans="1:6">
      <c r="A30" s="4" t="s">
        <v>301</v>
      </c>
    </row>
    <row r="31" spans="1:6">
      <c r="A31" s="3" t="s">
        <v>279</v>
      </c>
    </row>
    <row r="32" spans="1:6">
      <c r="A32" s="4" t="s">
        <v>284</v>
      </c>
      <c r="D32" s="5" t="n">
        <v>20000</v>
      </c>
    </row>
    <row r="33" spans="1:6">
      <c r="A33" s="4" t="s">
        <v>298</v>
      </c>
      <c r="F33" s="5" t="n">
        <v>5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02</v>
      </c>
      <c r="B1" s="2" t="s">
        <v>1</v>
      </c>
    </row>
    <row r="2" spans="1:2">
      <c r="B2" s="2" t="s">
        <v>303</v>
      </c>
    </row>
    <row r="3" spans="1:2">
      <c r="A3" s="3" t="s">
        <v>304</v>
      </c>
    </row>
    <row r="4" spans="1:2">
      <c r="A4" s="4" t="s">
        <v>305</v>
      </c>
      <c r="B4" s="4" t="s">
        <v>306</v>
      </c>
    </row>
    <row r="5" spans="1:2">
      <c r="A5" s="4" t="s">
        <v>307</v>
      </c>
      <c r="B5" s="5" t="n">
        <v>5</v>
      </c>
    </row>
    <row r="6" spans="1:2">
      <c r="A6" s="4" t="s">
        <v>308</v>
      </c>
      <c r="B6" s="4" t="s">
        <v>309</v>
      </c>
    </row>
    <row r="7" spans="1:2">
      <c r="A7" s="4" t="s">
        <v>310</v>
      </c>
    </row>
    <row r="8" spans="1:2">
      <c r="A8" s="3" t="s">
        <v>304</v>
      </c>
    </row>
    <row r="9" spans="1:2">
      <c r="A9" s="4" t="s">
        <v>311</v>
      </c>
      <c r="B9"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0</v>
      </c>
    </row>
    <row r="3" spans="1:3">
      <c r="A3" s="3" t="s">
        <v>58</v>
      </c>
    </row>
    <row r="4" spans="1:3">
      <c r="A4" s="4" t="s">
        <v>59</v>
      </c>
      <c r="B4" s="6" t="n">
        <v>5987539</v>
      </c>
      <c r="C4" s="6" t="n">
        <v>9568950</v>
      </c>
    </row>
    <row r="5" spans="1:3">
      <c r="A5" s="4" t="s">
        <v>60</v>
      </c>
      <c r="B5" s="5" t="n">
        <v>41522233</v>
      </c>
      <c r="C5" s="5" t="n">
        <v>44257695</v>
      </c>
    </row>
    <row r="6" spans="1:3">
      <c r="A6" s="4" t="s">
        <v>61</v>
      </c>
      <c r="B6" s="5" t="n">
        <v>-1038597</v>
      </c>
      <c r="C6" s="5" t="n">
        <v>-11289362</v>
      </c>
    </row>
    <row r="7" spans="1:3">
      <c r="A7" s="4" t="s">
        <v>62</v>
      </c>
      <c r="B7" s="5" t="n">
        <v>0</v>
      </c>
      <c r="C7" s="5" t="n">
        <v>983474</v>
      </c>
    </row>
    <row r="8" spans="1:3">
      <c r="A8" s="4" t="s">
        <v>63</v>
      </c>
      <c r="B8" s="5" t="n">
        <v>1190836</v>
      </c>
      <c r="C8" s="5" t="n">
        <v>0</v>
      </c>
    </row>
    <row r="9" spans="1:3">
      <c r="A9" s="4" t="s">
        <v>64</v>
      </c>
      <c r="B9" s="5" t="n">
        <v>9427</v>
      </c>
      <c r="C9" s="5" t="n">
        <v>0</v>
      </c>
    </row>
    <row r="10" spans="1:3">
      <c r="A10" s="4" t="s">
        <v>65</v>
      </c>
      <c r="B10" s="5" t="n">
        <v>1199915</v>
      </c>
      <c r="C10" s="5" t="n">
        <v>0</v>
      </c>
    </row>
    <row r="11" spans="1:3">
      <c r="A11" s="4" t="s">
        <v>66</v>
      </c>
      <c r="B11" s="5" t="n">
        <v>-48528</v>
      </c>
      <c r="C11" s="5" t="n">
        <v>-241478</v>
      </c>
    </row>
    <row r="12" spans="1:3">
      <c r="A12" s="4" t="s">
        <v>67</v>
      </c>
      <c r="B12" s="5" t="n">
        <v>48822825</v>
      </c>
      <c r="C12" s="5" t="n">
        <v>43279279</v>
      </c>
    </row>
    <row r="13" spans="1:3">
      <c r="A13" s="3" t="s">
        <v>68</v>
      </c>
    </row>
    <row r="14" spans="1:3">
      <c r="A14" s="4" t="s">
        <v>69</v>
      </c>
      <c r="B14" s="5" t="n">
        <v>1149563</v>
      </c>
      <c r="C14" s="5" t="n">
        <v>1820446</v>
      </c>
    </row>
    <row r="15" spans="1:3">
      <c r="A15" s="4" t="s">
        <v>70</v>
      </c>
      <c r="B15" s="5" t="n">
        <v>1642715</v>
      </c>
      <c r="C15" s="5" t="n">
        <v>1940952</v>
      </c>
    </row>
    <row r="16" spans="1:3">
      <c r="A16" s="4" t="s">
        <v>71</v>
      </c>
      <c r="B16" s="5" t="n">
        <v>2197472</v>
      </c>
      <c r="C16" s="5" t="n">
        <v>1977476</v>
      </c>
    </row>
    <row r="17" spans="1:3">
      <c r="A17" s="4" t="s">
        <v>72</v>
      </c>
      <c r="B17" s="5" t="n">
        <v>7838691</v>
      </c>
      <c r="C17" s="5" t="n">
        <v>6368656</v>
      </c>
    </row>
    <row r="18" spans="1:3">
      <c r="A18" s="4" t="s">
        <v>73</v>
      </c>
      <c r="B18" s="5" t="n">
        <v>29672712</v>
      </c>
      <c r="C18" s="5" t="n">
        <v>32244342</v>
      </c>
    </row>
    <row r="19" spans="1:3">
      <c r="A19" s="4" t="s">
        <v>74</v>
      </c>
      <c r="B19" s="5" t="n">
        <v>0</v>
      </c>
      <c r="C19" s="5" t="n">
        <v>1180260</v>
      </c>
    </row>
    <row r="20" spans="1:3">
      <c r="A20" s="4" t="s">
        <v>75</v>
      </c>
      <c r="B20" s="5" t="n">
        <v>7271958</v>
      </c>
      <c r="C20" s="5" t="n">
        <v>6095300</v>
      </c>
    </row>
    <row r="21" spans="1:3">
      <c r="A21" s="4" t="s">
        <v>76</v>
      </c>
      <c r="B21" s="5" t="n">
        <v>49773111</v>
      </c>
      <c r="C21" s="5" t="n">
        <v>51627432</v>
      </c>
    </row>
    <row r="22" spans="1:3">
      <c r="A22" s="4" t="s">
        <v>77</v>
      </c>
      <c r="B22" s="5" t="n">
        <v>-950286</v>
      </c>
      <c r="C22" s="5" t="n">
        <v>-8348153</v>
      </c>
    </row>
    <row r="23" spans="1:3">
      <c r="A23" s="4" t="s">
        <v>78</v>
      </c>
      <c r="B23" s="5" t="n">
        <v>430840</v>
      </c>
      <c r="C23" s="5" t="n">
        <v>0</v>
      </c>
    </row>
    <row r="24" spans="1:3">
      <c r="A24" s="4" t="s">
        <v>79</v>
      </c>
      <c r="B24" s="5" t="n">
        <v>-1381126</v>
      </c>
      <c r="C24" s="5" t="n">
        <v>-8348153</v>
      </c>
    </row>
    <row r="25" spans="1:3">
      <c r="A25" s="4" t="s">
        <v>80</v>
      </c>
      <c r="B25" s="5" t="n">
        <v>-1629875</v>
      </c>
      <c r="C25" s="5" t="n">
        <v>2156883</v>
      </c>
    </row>
    <row r="26" spans="1:3">
      <c r="A26" s="4" t="s">
        <v>81</v>
      </c>
      <c r="B26" s="5" t="n">
        <v>248749</v>
      </c>
      <c r="C26" s="5" t="n">
        <v>-10505036</v>
      </c>
    </row>
    <row r="27" spans="1:3">
      <c r="A27" s="3" t="s">
        <v>82</v>
      </c>
    </row>
    <row r="28" spans="1:3">
      <c r="A28" s="4" t="s">
        <v>49</v>
      </c>
      <c r="B28" s="5" t="n">
        <v>246262</v>
      </c>
      <c r="C28" s="5" t="n">
        <v>-10399986</v>
      </c>
    </row>
    <row r="29" spans="1:3">
      <c r="A29" s="4" t="s">
        <v>50</v>
      </c>
      <c r="B29" s="5" t="n">
        <v>2487</v>
      </c>
      <c r="C29" s="5" t="n">
        <v>-105050</v>
      </c>
    </row>
    <row r="30" spans="1:3">
      <c r="A30" s="4" t="s">
        <v>81</v>
      </c>
      <c r="B30" s="6" t="n">
        <v>248749</v>
      </c>
      <c r="C30" s="6" t="n">
        <v>-10505036</v>
      </c>
    </row>
    <row r="31" spans="1:3">
      <c r="A31" s="4" t="s">
        <v>83</v>
      </c>
      <c r="B31" s="5" t="n">
        <v>197385</v>
      </c>
      <c r="C31" s="5" t="n">
        <v>197385</v>
      </c>
    </row>
    <row r="32" spans="1:3">
      <c r="A32" s="4" t="s">
        <v>84</v>
      </c>
      <c r="B32" s="7" t="n">
        <v>1.25</v>
      </c>
      <c r="C32" s="7" t="n">
        <v>-5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3" t="s">
        <v>316</v>
      </c>
    </row>
    <row r="4" spans="1:2">
      <c r="A4" s="4" t="s">
        <v>317</v>
      </c>
      <c r="B4" s="6" t="n">
        <v>-1678576</v>
      </c>
    </row>
    <row r="5" spans="1:2">
      <c r="A5" s="4" t="s">
        <v>318</v>
      </c>
    </row>
    <row r="6" spans="1:2">
      <c r="A6" s="3" t="s">
        <v>316</v>
      </c>
    </row>
    <row r="7" spans="1:2">
      <c r="A7" s="4" t="s">
        <v>317</v>
      </c>
      <c r="B7" s="6" t="n">
        <v>1678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3" t="s">
        <v>320</v>
      </c>
    </row>
    <row r="3" spans="1:3">
      <c r="A3" s="4" t="s">
        <v>38</v>
      </c>
      <c r="B3" s="6" t="n">
        <v>5178094</v>
      </c>
      <c r="C3" s="6" t="n">
        <v>7332096</v>
      </c>
    </row>
    <row r="4" spans="1:3">
      <c r="A4" s="4" t="s">
        <v>41</v>
      </c>
      <c r="B4" s="6" t="n">
        <v>89666666</v>
      </c>
    </row>
    <row r="5" spans="1:3">
      <c r="A5" s="4" t="s">
        <v>321</v>
      </c>
    </row>
    <row r="6" spans="1:3">
      <c r="A6" s="3" t="s">
        <v>320</v>
      </c>
    </row>
    <row r="7" spans="1:3">
      <c r="A7" s="4" t="s">
        <v>38</v>
      </c>
      <c r="C7" s="5" t="n">
        <v>9010672</v>
      </c>
    </row>
    <row r="8" spans="1:3">
      <c r="A8" s="4" t="s">
        <v>41</v>
      </c>
      <c r="C8" s="5" t="n">
        <v>149701639</v>
      </c>
    </row>
    <row r="9" spans="1:3">
      <c r="A9" s="4" t="s">
        <v>322</v>
      </c>
    </row>
    <row r="10" spans="1:3">
      <c r="A10" s="3" t="s">
        <v>320</v>
      </c>
    </row>
    <row r="11" spans="1:3">
      <c r="A11" s="4" t="s">
        <v>38</v>
      </c>
      <c r="C11" s="5" t="n">
        <v>7332096</v>
      </c>
    </row>
    <row r="12" spans="1:3">
      <c r="A12" s="4" t="s">
        <v>41</v>
      </c>
      <c r="C12" s="6" t="n">
        <v>1480230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D1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7"/>
    <col customWidth="1" max="11" min="11" width="27"/>
    <col customWidth="1" max="12" min="12" width="21"/>
    <col customWidth="1" max="13" min="13" width="31"/>
    <col customWidth="1" max="14" min="14" width="21"/>
    <col customWidth="1" max="15" min="15" width="21"/>
    <col customWidth="1" max="16" min="16" width="20"/>
    <col customWidth="1" max="17" min="17" width="21"/>
    <col customWidth="1" max="18" min="18" width="21"/>
    <col customWidth="1" max="19" min="19" width="27"/>
    <col customWidth="1" max="20" min="20" width="30"/>
    <col customWidth="1" max="21" min="21" width="21"/>
    <col customWidth="1" max="22" min="22" width="21"/>
    <col customWidth="1" max="23" min="23" width="20"/>
    <col customWidth="1" max="24" min="24" width="14"/>
    <col customWidth="1" max="25" min="25" width="21"/>
    <col customWidth="1" max="26" min="26" width="27"/>
    <col customWidth="1" max="27" min="27" width="21"/>
    <col customWidth="1" max="28" min="28" width="21"/>
    <col customWidth="1" max="29" min="29" width="21"/>
    <col customWidth="1" max="30" min="30" width="25"/>
  </cols>
  <sheetData>
    <row r="1" spans="1:30">
      <c r="A1" s="1" t="s">
        <v>323</v>
      </c>
      <c r="B1" s="2" t="s">
        <v>324</v>
      </c>
      <c r="C1" s="2" t="s">
        <v>325</v>
      </c>
      <c r="D1" s="2" t="s">
        <v>326</v>
      </c>
      <c r="E1" s="2" t="s">
        <v>327</v>
      </c>
      <c r="F1" s="2" t="s">
        <v>328</v>
      </c>
      <c r="G1" s="2" t="s">
        <v>329</v>
      </c>
      <c r="H1" s="2" t="s">
        <v>330</v>
      </c>
      <c r="I1" s="2" t="s">
        <v>331</v>
      </c>
      <c r="J1" s="2" t="s">
        <v>332</v>
      </c>
      <c r="K1" s="2" t="s">
        <v>333</v>
      </c>
      <c r="L1" s="2" t="s">
        <v>334</v>
      </c>
      <c r="M1" s="2" t="s">
        <v>335</v>
      </c>
      <c r="N1" s="2" t="s">
        <v>336</v>
      </c>
      <c r="O1" s="2" t="s">
        <v>337</v>
      </c>
      <c r="P1" s="2" t="s">
        <v>338</v>
      </c>
      <c r="Q1" s="2" t="s">
        <v>339</v>
      </c>
      <c r="R1" s="2" t="s">
        <v>340</v>
      </c>
      <c r="S1" s="2" t="s">
        <v>341</v>
      </c>
      <c r="T1" s="2" t="s">
        <v>342</v>
      </c>
      <c r="U1" s="2" t="s">
        <v>314</v>
      </c>
      <c r="V1" s="2" t="s">
        <v>343</v>
      </c>
      <c r="W1" s="2" t="s">
        <v>344</v>
      </c>
      <c r="X1" s="2" t="s">
        <v>345</v>
      </c>
      <c r="Y1" s="2" t="s">
        <v>346</v>
      </c>
      <c r="Z1" s="2" t="s">
        <v>347</v>
      </c>
      <c r="AA1" s="2" t="s">
        <v>348</v>
      </c>
      <c r="AB1" s="2" t="s">
        <v>349</v>
      </c>
      <c r="AC1" s="2" t="s">
        <v>350</v>
      </c>
      <c r="AD1" s="2" t="s">
        <v>351</v>
      </c>
    </row>
    <row r="2" spans="1:30">
      <c r="A2" s="3" t="s">
        <v>352</v>
      </c>
    </row>
    <row r="3" spans="1:30">
      <c r="A3" s="4" t="s">
        <v>353</v>
      </c>
      <c r="T3" s="6" t="n">
        <v>5397913</v>
      </c>
    </row>
    <row r="4" spans="1:30">
      <c r="A4" s="4" t="s">
        <v>33</v>
      </c>
      <c r="T4" s="5" t="n">
        <v>40131151</v>
      </c>
      <c r="U4" s="6" t="n">
        <v>30013756</v>
      </c>
    </row>
    <row r="5" spans="1:30">
      <c r="A5" s="4" t="s">
        <v>354</v>
      </c>
      <c r="T5" s="5" t="n">
        <v>0</v>
      </c>
      <c r="U5" s="5" t="n">
        <v>0</v>
      </c>
    </row>
    <row r="6" spans="1:30">
      <c r="A6" s="4" t="s">
        <v>355</v>
      </c>
      <c r="T6" s="5" t="n">
        <v>0</v>
      </c>
      <c r="U6" s="5" t="n">
        <v>6095300</v>
      </c>
    </row>
    <row r="7" spans="1:30">
      <c r="A7" s="4" t="s">
        <v>59</v>
      </c>
      <c r="T7" s="5" t="n">
        <v>5987539</v>
      </c>
      <c r="U7" s="5" t="n">
        <v>9568950</v>
      </c>
    </row>
    <row r="8" spans="1:30">
      <c r="A8" s="4" t="s">
        <v>74</v>
      </c>
      <c r="T8" s="6" t="n">
        <v>7271958</v>
      </c>
      <c r="U8" s="5" t="n">
        <v>6095300</v>
      </c>
    </row>
    <row r="9" spans="1:30">
      <c r="A9" s="4" t="s">
        <v>356</v>
      </c>
    </row>
    <row r="10" spans="1:30">
      <c r="A10" s="3" t="s">
        <v>352</v>
      </c>
    </row>
    <row r="11" spans="1:30">
      <c r="A11" s="4" t="s">
        <v>357</v>
      </c>
      <c r="T11" s="5" t="n">
        <v>4</v>
      </c>
    </row>
    <row r="12" spans="1:30">
      <c r="A12" s="4" t="s">
        <v>33</v>
      </c>
      <c r="T12" s="6" t="n">
        <v>3500490</v>
      </c>
      <c r="U12" s="5" t="n">
        <v>3500490</v>
      </c>
    </row>
    <row r="13" spans="1:30">
      <c r="A13" s="4" t="s">
        <v>358</v>
      </c>
      <c r="T13" s="5" t="n">
        <v>953389</v>
      </c>
      <c r="U13" s="5" t="n">
        <v>461211</v>
      </c>
    </row>
    <row r="14" spans="1:30">
      <c r="A14" s="4" t="s">
        <v>354</v>
      </c>
      <c r="T14" s="5" t="n">
        <v>1380312</v>
      </c>
      <c r="U14" s="5" t="n">
        <v>522913</v>
      </c>
    </row>
    <row r="15" spans="1:30">
      <c r="A15" s="4" t="s">
        <v>359</v>
      </c>
      <c r="P15" s="5" t="n">
        <v>4</v>
      </c>
      <c r="S15" s="5" t="n">
        <v>4</v>
      </c>
    </row>
    <row r="16" spans="1:30">
      <c r="A16" s="4" t="s">
        <v>360</v>
      </c>
      <c r="W16" s="5" t="n">
        <v>2</v>
      </c>
    </row>
    <row r="17" spans="1:30">
      <c r="A17" s="4" t="s">
        <v>361</v>
      </c>
      <c r="T17" s="5" t="n">
        <v>800000</v>
      </c>
    </row>
    <row r="18" spans="1:30">
      <c r="A18" s="4" t="s">
        <v>362</v>
      </c>
      <c r="J18" s="4" t="s">
        <v>363</v>
      </c>
      <c r="X18" s="4" t="s">
        <v>364</v>
      </c>
      <c r="Z18" s="4" t="s">
        <v>365</v>
      </c>
    </row>
    <row r="19" spans="1:30">
      <c r="A19" s="4" t="s">
        <v>366</v>
      </c>
      <c r="J19" s="6" t="n">
        <v>89000000</v>
      </c>
      <c r="Z19" s="6" t="n">
        <v>29000000</v>
      </c>
    </row>
    <row r="20" spans="1:30">
      <c r="A20" s="4" t="s">
        <v>367</v>
      </c>
      <c r="J20" s="4" t="s">
        <v>368</v>
      </c>
    </row>
    <row r="21" spans="1:30">
      <c r="A21" s="4" t="s">
        <v>369</v>
      </c>
      <c r="Z21" s="4" t="s">
        <v>281</v>
      </c>
    </row>
    <row r="22" spans="1:30">
      <c r="A22" s="4" t="s">
        <v>370</v>
      </c>
      <c r="J22" s="5" t="n">
        <v>4</v>
      </c>
      <c r="Z22" s="5" t="n">
        <v>2</v>
      </c>
    </row>
    <row r="23" spans="1:30">
      <c r="A23" s="4" t="s">
        <v>371</v>
      </c>
      <c r="T23" s="5" t="n">
        <v>77524</v>
      </c>
    </row>
    <row r="24" spans="1:30">
      <c r="A24" s="4" t="s">
        <v>372</v>
      </c>
      <c r="W24" s="5" t="n">
        <v>2</v>
      </c>
    </row>
    <row r="25" spans="1:30">
      <c r="A25" s="4" t="s">
        <v>373</v>
      </c>
    </row>
    <row r="26" spans="1:30">
      <c r="A26" s="3" t="s">
        <v>352</v>
      </c>
    </row>
    <row r="27" spans="1:30">
      <c r="A27" s="4" t="s">
        <v>374</v>
      </c>
      <c r="Y27" s="6" t="n">
        <v>3625000</v>
      </c>
    </row>
    <row r="28" spans="1:30">
      <c r="A28" s="4" t="s">
        <v>375</v>
      </c>
      <c r="T28" s="5" t="n">
        <v>800000</v>
      </c>
    </row>
    <row r="29" spans="1:30">
      <c r="A29" s="4" t="s">
        <v>376</v>
      </c>
    </row>
    <row r="30" spans="1:30">
      <c r="A30" s="3" t="s">
        <v>352</v>
      </c>
    </row>
    <row r="31" spans="1:30">
      <c r="A31" s="4" t="s">
        <v>33</v>
      </c>
      <c r="T31" s="5" t="n">
        <v>0</v>
      </c>
    </row>
    <row r="32" spans="1:30">
      <c r="A32" s="4" t="s">
        <v>374</v>
      </c>
      <c r="AD32" s="6" t="n">
        <v>5298947</v>
      </c>
    </row>
    <row r="33" spans="1:30">
      <c r="A33" s="4" t="s">
        <v>362</v>
      </c>
      <c r="AD33" s="4" t="s">
        <v>365</v>
      </c>
    </row>
    <row r="34" spans="1:30">
      <c r="A34" s="4" t="s">
        <v>377</v>
      </c>
      <c r="AD34" s="5" t="n">
        <v>1</v>
      </c>
    </row>
    <row r="35" spans="1:30">
      <c r="A35" s="4" t="s">
        <v>355</v>
      </c>
      <c r="Q35" s="6" t="n">
        <v>946879</v>
      </c>
      <c r="R35" s="6" t="n">
        <v>794842</v>
      </c>
    </row>
    <row r="36" spans="1:30">
      <c r="A36" s="4" t="s">
        <v>75</v>
      </c>
      <c r="U36" s="5" t="n">
        <v>5397913</v>
      </c>
    </row>
    <row r="37" spans="1:30">
      <c r="A37" s="4" t="s">
        <v>59</v>
      </c>
      <c r="T37" s="6" t="n">
        <v>0</v>
      </c>
      <c r="U37" s="5" t="n">
        <v>154659</v>
      </c>
    </row>
    <row r="38" spans="1:30">
      <c r="A38" s="4" t="s">
        <v>378</v>
      </c>
      <c r="U38" s="5" t="n">
        <v>99970</v>
      </c>
    </row>
    <row r="39" spans="1:30">
      <c r="A39" s="4" t="s">
        <v>379</v>
      </c>
    </row>
    <row r="40" spans="1:30">
      <c r="A40" s="3" t="s">
        <v>352</v>
      </c>
    </row>
    <row r="41" spans="1:30">
      <c r="A41" s="4" t="s">
        <v>374</v>
      </c>
      <c r="AC41" s="6" t="n">
        <v>2000000</v>
      </c>
    </row>
    <row r="42" spans="1:30">
      <c r="A42" s="4" t="s">
        <v>355</v>
      </c>
      <c r="R42" s="6" t="n">
        <v>334721</v>
      </c>
      <c r="S42" s="6" t="n">
        <v>362666</v>
      </c>
      <c r="V42" s="6" t="n">
        <v>631986</v>
      </c>
    </row>
    <row r="43" spans="1:30">
      <c r="A43" s="4" t="s">
        <v>59</v>
      </c>
      <c r="U43" s="5" t="n">
        <v>0</v>
      </c>
    </row>
    <row r="44" spans="1:30">
      <c r="A44" s="4" t="s">
        <v>366</v>
      </c>
      <c r="AC44" s="6" t="n">
        <v>42755000</v>
      </c>
    </row>
    <row r="45" spans="1:30">
      <c r="A45" s="4" t="s">
        <v>380</v>
      </c>
      <c r="P45" s="4" t="s">
        <v>381</v>
      </c>
    </row>
    <row r="46" spans="1:30">
      <c r="A46" s="4" t="s">
        <v>382</v>
      </c>
      <c r="H46" s="6" t="n">
        <v>268975</v>
      </c>
    </row>
    <row r="47" spans="1:30">
      <c r="A47" s="4" t="s">
        <v>383</v>
      </c>
      <c r="H47" s="6" t="n">
        <v>0</v>
      </c>
    </row>
    <row r="48" spans="1:30">
      <c r="A48" s="4" t="s">
        <v>74</v>
      </c>
      <c r="U48" s="6" t="n">
        <v>1329373</v>
      </c>
    </row>
    <row r="49" spans="1:30">
      <c r="A49" s="4" t="s">
        <v>384</v>
      </c>
    </row>
    <row r="50" spans="1:30">
      <c r="A50" s="3" t="s">
        <v>352</v>
      </c>
    </row>
    <row r="51" spans="1:30">
      <c r="A51" s="4" t="s">
        <v>362</v>
      </c>
      <c r="AC51" s="4" t="s">
        <v>385</v>
      </c>
    </row>
    <row r="52" spans="1:30">
      <c r="A52" s="4" t="s">
        <v>386</v>
      </c>
    </row>
    <row r="53" spans="1:30">
      <c r="A53" s="3" t="s">
        <v>352</v>
      </c>
    </row>
    <row r="54" spans="1:30">
      <c r="A54" s="4" t="s">
        <v>362</v>
      </c>
      <c r="AC54" s="4" t="s">
        <v>387</v>
      </c>
    </row>
    <row r="55" spans="1:30">
      <c r="A55" s="4" t="s">
        <v>388</v>
      </c>
    </row>
    <row r="56" spans="1:30">
      <c r="A56" s="3" t="s">
        <v>352</v>
      </c>
    </row>
    <row r="57" spans="1:30">
      <c r="A57" s="4" t="s">
        <v>374</v>
      </c>
      <c r="O57" s="6" t="n">
        <v>17000000</v>
      </c>
    </row>
    <row r="58" spans="1:30">
      <c r="A58" s="4" t="s">
        <v>362</v>
      </c>
      <c r="O58" s="4" t="s">
        <v>385</v>
      </c>
    </row>
    <row r="59" spans="1:30">
      <c r="A59" s="4" t="s">
        <v>59</v>
      </c>
      <c r="I59" s="6" t="n">
        <v>30752</v>
      </c>
    </row>
    <row r="60" spans="1:30">
      <c r="A60" s="4" t="s">
        <v>367</v>
      </c>
      <c r="O60" s="4" t="s">
        <v>389</v>
      </c>
    </row>
    <row r="61" spans="1:30">
      <c r="A61" s="4" t="s">
        <v>390</v>
      </c>
      <c r="I61" s="5" t="n">
        <v>2549725</v>
      </c>
    </row>
    <row r="62" spans="1:30">
      <c r="A62" s="4" t="s">
        <v>391</v>
      </c>
      <c r="I62" s="6" t="n">
        <v>74240</v>
      </c>
    </row>
    <row r="63" spans="1:30">
      <c r="A63" s="4" t="s">
        <v>392</v>
      </c>
    </row>
    <row r="64" spans="1:30">
      <c r="A64" s="3" t="s">
        <v>352</v>
      </c>
    </row>
    <row r="65" spans="1:30">
      <c r="A65" s="4" t="s">
        <v>374</v>
      </c>
      <c r="B65" s="6" t="n">
        <v>32500000</v>
      </c>
      <c r="AB65" s="6" t="n">
        <v>13500000</v>
      </c>
    </row>
    <row r="66" spans="1:30">
      <c r="A66" s="4" t="s">
        <v>362</v>
      </c>
      <c r="B66" s="4" t="s">
        <v>393</v>
      </c>
      <c r="AB66" s="4" t="s">
        <v>394</v>
      </c>
    </row>
    <row r="67" spans="1:30">
      <c r="A67" s="4" t="s">
        <v>366</v>
      </c>
      <c r="AB67" s="6" t="n">
        <v>18000000</v>
      </c>
    </row>
    <row r="68" spans="1:30">
      <c r="A68" s="4" t="s">
        <v>367</v>
      </c>
      <c r="B68" s="4" t="s">
        <v>395</v>
      </c>
    </row>
    <row r="69" spans="1:30">
      <c r="A69" s="4" t="s">
        <v>390</v>
      </c>
      <c r="B69" s="6" t="n">
        <v>10306130</v>
      </c>
    </row>
    <row r="70" spans="1:30">
      <c r="A70" s="4" t="s">
        <v>391</v>
      </c>
      <c r="B70" s="6" t="n">
        <v>202081</v>
      </c>
    </row>
    <row r="71" spans="1:30">
      <c r="A71" s="4" t="s">
        <v>369</v>
      </c>
      <c r="B71" s="4" t="s">
        <v>281</v>
      </c>
    </row>
    <row r="72" spans="1:30">
      <c r="A72" s="4" t="s">
        <v>396</v>
      </c>
    </row>
    <row r="73" spans="1:30">
      <c r="A73" s="3" t="s">
        <v>352</v>
      </c>
    </row>
    <row r="74" spans="1:30">
      <c r="A74" s="4" t="s">
        <v>374</v>
      </c>
      <c r="B74" s="6" t="n">
        <v>24375000</v>
      </c>
    </row>
    <row r="75" spans="1:30">
      <c r="A75" s="4" t="s">
        <v>397</v>
      </c>
    </row>
    <row r="76" spans="1:30">
      <c r="A76" s="3" t="s">
        <v>352</v>
      </c>
    </row>
    <row r="77" spans="1:30">
      <c r="A77" s="4" t="s">
        <v>398</v>
      </c>
      <c r="V77" s="5" t="n">
        <v>18497860</v>
      </c>
    </row>
    <row r="78" spans="1:30">
      <c r="A78" s="4" t="s">
        <v>374</v>
      </c>
      <c r="M78" s="6" t="n">
        <v>17500000</v>
      </c>
    </row>
    <row r="79" spans="1:30">
      <c r="A79" s="4" t="s">
        <v>362</v>
      </c>
      <c r="M79" s="4" t="s">
        <v>363</v>
      </c>
    </row>
    <row r="80" spans="1:30">
      <c r="A80" s="4" t="s">
        <v>366</v>
      </c>
      <c r="M80" s="6" t="n">
        <v>40000000</v>
      </c>
    </row>
    <row r="81" spans="1:30">
      <c r="A81" s="4" t="s">
        <v>367</v>
      </c>
      <c r="M81" s="4" t="s">
        <v>399</v>
      </c>
    </row>
    <row r="82" spans="1:30">
      <c r="A82" s="4" t="s">
        <v>390</v>
      </c>
      <c r="G82" s="6" t="n">
        <v>18524638</v>
      </c>
    </row>
    <row r="83" spans="1:30">
      <c r="A83" s="4" t="s">
        <v>391</v>
      </c>
      <c r="G83" s="6" t="n">
        <v>100000</v>
      </c>
    </row>
    <row r="84" spans="1:30">
      <c r="A84" s="4" t="s">
        <v>400</v>
      </c>
      <c r="M84" s="5" t="n">
        <v>3</v>
      </c>
    </row>
    <row r="85" spans="1:30">
      <c r="A85" s="4" t="s">
        <v>370</v>
      </c>
      <c r="M85" s="5" t="n">
        <v>2</v>
      </c>
    </row>
    <row r="86" spans="1:30">
      <c r="A86" s="4" t="s">
        <v>401</v>
      </c>
      <c r="K86" s="5" t="n">
        <v>1</v>
      </c>
    </row>
    <row r="87" spans="1:30">
      <c r="A87" s="4" t="s">
        <v>402</v>
      </c>
      <c r="K87" s="6" t="n">
        <v>38500000</v>
      </c>
    </row>
    <row r="88" spans="1:30">
      <c r="A88" s="4" t="s">
        <v>403</v>
      </c>
      <c r="K88" s="6" t="n">
        <v>2100000</v>
      </c>
    </row>
    <row r="89" spans="1:30">
      <c r="A89" s="4" t="s">
        <v>404</v>
      </c>
      <c r="V89" s="6" t="n">
        <v>2076338</v>
      </c>
    </row>
    <row r="90" spans="1:30">
      <c r="A90" s="4" t="s">
        <v>405</v>
      </c>
    </row>
    <row r="91" spans="1:30">
      <c r="A91" s="3" t="s">
        <v>352</v>
      </c>
    </row>
    <row r="92" spans="1:30">
      <c r="A92" s="4" t="s">
        <v>374</v>
      </c>
      <c r="N92" s="8" t="n">
        <v>4000000</v>
      </c>
      <c r="AA92" s="6" t="n">
        <v>6001200</v>
      </c>
    </row>
    <row r="93" spans="1:30">
      <c r="A93" s="4" t="s">
        <v>362</v>
      </c>
      <c r="N93" s="4" t="s">
        <v>363</v>
      </c>
      <c r="AA93" s="4" t="s">
        <v>363</v>
      </c>
    </row>
    <row r="94" spans="1:30">
      <c r="A94" s="4" t="s">
        <v>367</v>
      </c>
      <c r="N94" s="4" t="s">
        <v>406</v>
      </c>
    </row>
    <row r="95" spans="1:30">
      <c r="A95" s="4" t="s">
        <v>391</v>
      </c>
      <c r="E95" s="8" t="n">
        <v>2295000</v>
      </c>
      <c r="F95" s="6" t="n">
        <v>3312139</v>
      </c>
    </row>
    <row r="96" spans="1:30">
      <c r="A96" s="4" t="s">
        <v>407</v>
      </c>
    </row>
    <row r="97" spans="1:30">
      <c r="A97" s="3" t="s">
        <v>352</v>
      </c>
    </row>
    <row r="98" spans="1:30">
      <c r="A98" s="4" t="s">
        <v>362</v>
      </c>
      <c r="L98" s="4" t="s">
        <v>408</v>
      </c>
    </row>
    <row r="99" spans="1:30">
      <c r="A99" s="4" t="s">
        <v>366</v>
      </c>
      <c r="L99" s="6" t="n">
        <v>20000000</v>
      </c>
    </row>
    <row r="100" spans="1:30">
      <c r="A100" s="4" t="s">
        <v>367</v>
      </c>
      <c r="L100" s="4" t="s">
        <v>409</v>
      </c>
    </row>
    <row r="101" spans="1:30">
      <c r="A101" s="4" t="s">
        <v>390</v>
      </c>
      <c r="D101" s="6" t="n">
        <v>5163889</v>
      </c>
    </row>
    <row r="102" spans="1:30">
      <c r="A102" s="4" t="s">
        <v>391</v>
      </c>
      <c r="D102" s="6" t="n">
        <v>100000</v>
      </c>
    </row>
    <row r="103" spans="1:30">
      <c r="A103" s="4" t="s">
        <v>369</v>
      </c>
      <c r="L103" s="4" t="s">
        <v>281</v>
      </c>
    </row>
    <row r="104" spans="1:30">
      <c r="A104" s="4" t="s">
        <v>410</v>
      </c>
    </row>
    <row r="105" spans="1:30">
      <c r="A105" s="3" t="s">
        <v>352</v>
      </c>
    </row>
    <row r="106" spans="1:30">
      <c r="A106" s="4" t="s">
        <v>366</v>
      </c>
      <c r="L106" s="6" t="n">
        <v>5000000</v>
      </c>
    </row>
    <row r="107" spans="1:30">
      <c r="A107" s="4" t="s">
        <v>411</v>
      </c>
    </row>
    <row r="108" spans="1:30">
      <c r="A108" s="3" t="s">
        <v>352</v>
      </c>
    </row>
    <row r="109" spans="1:30">
      <c r="A109" s="4" t="s">
        <v>374</v>
      </c>
      <c r="C109" s="6" t="n">
        <v>7400000</v>
      </c>
    </row>
    <row r="110" spans="1:30">
      <c r="A110" s="4" t="s">
        <v>362</v>
      </c>
      <c r="C110" s="4" t="s">
        <v>289</v>
      </c>
    </row>
    <row r="111" spans="1:30">
      <c r="A111" s="4" t="s">
        <v>367</v>
      </c>
      <c r="C111" s="4" t="s">
        <v>395</v>
      </c>
    </row>
    <row r="112" spans="1:30">
      <c r="A112" s="4" t="s">
        <v>412</v>
      </c>
    </row>
    <row r="113" spans="1:30">
      <c r="A113" s="3" t="s">
        <v>352</v>
      </c>
    </row>
    <row r="114" spans="1:30">
      <c r="A114" s="4" t="s">
        <v>374</v>
      </c>
      <c r="C114" s="6" t="n">
        <v>5550000</v>
      </c>
    </row>
    <row r="115" spans="1:30">
      <c r="A115" s="4" t="s">
        <v>413</v>
      </c>
    </row>
    <row r="116" spans="1:30">
      <c r="A116" s="3" t="s">
        <v>352</v>
      </c>
    </row>
    <row r="117" spans="1:30">
      <c r="A117" s="4" t="s">
        <v>370</v>
      </c>
      <c r="J117"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14</v>
      </c>
      <c r="B1" s="2" t="s">
        <v>2</v>
      </c>
      <c r="C1" s="2" t="s">
        <v>30</v>
      </c>
      <c r="D1" s="2" t="s">
        <v>415</v>
      </c>
    </row>
    <row r="2" spans="1:4">
      <c r="A2" s="3" t="s">
        <v>352</v>
      </c>
    </row>
    <row r="3" spans="1:4">
      <c r="A3" s="4" t="s">
        <v>416</v>
      </c>
      <c r="B3" s="6" t="n">
        <v>46936267</v>
      </c>
      <c r="C3" s="6" t="n">
        <v>34214368</v>
      </c>
    </row>
    <row r="4" spans="1:4">
      <c r="A4" s="4" t="s">
        <v>417</v>
      </c>
      <c r="B4" s="5" t="n">
        <v>488192</v>
      </c>
      <c r="C4" s="5" t="n">
        <v>1519922</v>
      </c>
    </row>
    <row r="5" spans="1:4">
      <c r="A5" s="4" t="s">
        <v>418</v>
      </c>
      <c r="B5" s="5" t="n">
        <v>-1895395</v>
      </c>
      <c r="C5" s="5" t="n">
        <v>-322621</v>
      </c>
    </row>
    <row r="6" spans="1:4">
      <c r="A6" s="4" t="s">
        <v>355</v>
      </c>
      <c r="B6" s="5" t="n">
        <v>-5397913</v>
      </c>
      <c r="C6" s="5" t="n">
        <v>-5397913</v>
      </c>
      <c r="D6" s="6" t="n">
        <v>-631986</v>
      </c>
    </row>
    <row r="7" spans="1:4">
      <c r="A7" s="4" t="s">
        <v>33</v>
      </c>
      <c r="B7" s="5" t="n">
        <v>40131151</v>
      </c>
      <c r="C7" s="5" t="n">
        <v>30013756</v>
      </c>
    </row>
    <row r="8" spans="1:4">
      <c r="A8" s="4" t="s">
        <v>376</v>
      </c>
    </row>
    <row r="9" spans="1:4">
      <c r="A9" s="3" t="s">
        <v>352</v>
      </c>
    </row>
    <row r="10" spans="1:4">
      <c r="A10" s="4" t="s">
        <v>355</v>
      </c>
      <c r="B10" s="5" t="n">
        <v>-5397913</v>
      </c>
      <c r="C10" s="5" t="n">
        <v>-5397913</v>
      </c>
    </row>
    <row r="11" spans="1:4">
      <c r="A11" s="4" t="s">
        <v>33</v>
      </c>
      <c r="B11" s="5" t="n">
        <v>0</v>
      </c>
    </row>
    <row r="12" spans="1:4">
      <c r="A12" s="4" t="s">
        <v>419</v>
      </c>
      <c r="B12" s="5" t="n">
        <v>5178776</v>
      </c>
      <c r="C12" s="5" t="n">
        <v>5178776</v>
      </c>
    </row>
    <row r="13" spans="1:4">
      <c r="A13" s="4" t="s">
        <v>420</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5397913</v>
      </c>
      <c r="C4" s="6" t="n">
        <v>631986</v>
      </c>
    </row>
    <row r="5" spans="1:3">
      <c r="A5" s="4" t="s">
        <v>424</v>
      </c>
      <c r="B5" s="5" t="n">
        <v>0</v>
      </c>
      <c r="C5" s="5" t="n">
        <v>6095300</v>
      </c>
    </row>
    <row r="6" spans="1:3">
      <c r="A6" s="4" t="s">
        <v>425</v>
      </c>
      <c r="B6" s="5" t="n">
        <v>0</v>
      </c>
      <c r="C6" s="5" t="n">
        <v>-1329373</v>
      </c>
    </row>
    <row r="7" spans="1:3">
      <c r="A7" s="4" t="s">
        <v>426</v>
      </c>
      <c r="B7" s="6" t="n">
        <v>5397913</v>
      </c>
      <c r="C7" s="6" t="n">
        <v>53979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4"/>
    <col customWidth="1" max="5" min="5" width="21"/>
    <col customWidth="1" max="6" min="6" width="4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0"/>
    <col customWidth="1" max="23" min="23" width="14"/>
  </cols>
  <sheetData>
    <row r="1" spans="1:23">
      <c r="A1" s="1" t="s">
        <v>427</v>
      </c>
      <c r="B1" s="2" t="s">
        <v>428</v>
      </c>
      <c r="C1" s="2" t="s">
        <v>429</v>
      </c>
      <c r="D1" s="2" t="s">
        <v>430</v>
      </c>
      <c r="E1" s="2" t="s">
        <v>431</v>
      </c>
      <c r="F1" s="2" t="s">
        <v>432</v>
      </c>
      <c r="G1" s="2" t="s">
        <v>433</v>
      </c>
      <c r="H1" s="2" t="s">
        <v>434</v>
      </c>
      <c r="I1" s="2" t="s">
        <v>339</v>
      </c>
      <c r="J1" s="2" t="s">
        <v>435</v>
      </c>
      <c r="K1" s="2" t="s">
        <v>436</v>
      </c>
      <c r="L1" s="2" t="s">
        <v>437</v>
      </c>
      <c r="M1" s="2" t="s">
        <v>438</v>
      </c>
      <c r="N1" s="2" t="s">
        <v>439</v>
      </c>
      <c r="O1" s="2" t="s">
        <v>440</v>
      </c>
      <c r="P1" s="2" t="s">
        <v>441</v>
      </c>
      <c r="Q1" s="2" t="s">
        <v>442</v>
      </c>
      <c r="R1" s="2" t="s">
        <v>443</v>
      </c>
      <c r="S1" s="2" t="s">
        <v>343</v>
      </c>
      <c r="T1" s="2" t="s">
        <v>444</v>
      </c>
      <c r="U1" s="2" t="s">
        <v>314</v>
      </c>
      <c r="V1" s="2" t="s">
        <v>445</v>
      </c>
      <c r="W1" s="2" t="s">
        <v>446</v>
      </c>
    </row>
    <row r="2" spans="1:23">
      <c r="A2" s="3" t="s">
        <v>447</v>
      </c>
    </row>
    <row r="3" spans="1:23">
      <c r="A3" s="4" t="s">
        <v>236</v>
      </c>
      <c r="T3" s="6" t="n">
        <v>124573141</v>
      </c>
      <c r="U3" s="6" t="n">
        <v>223837311</v>
      </c>
    </row>
    <row r="4" spans="1:23">
      <c r="A4" s="4" t="s">
        <v>448</v>
      </c>
      <c r="T4" s="5" t="n">
        <v>6530460</v>
      </c>
      <c r="U4" s="5" t="n">
        <v>40253258</v>
      </c>
    </row>
    <row r="5" spans="1:23">
      <c r="A5" s="4" t="s">
        <v>449</v>
      </c>
      <c r="T5" s="5" t="n">
        <v>118042681</v>
      </c>
      <c r="U5" s="5" t="n">
        <v>183584053</v>
      </c>
    </row>
    <row r="6" spans="1:23">
      <c r="A6" s="4" t="s">
        <v>73</v>
      </c>
      <c r="T6" s="5" t="n">
        <v>29672712</v>
      </c>
      <c r="U6" s="5" t="n">
        <v>32244342</v>
      </c>
    </row>
    <row r="7" spans="1:23">
      <c r="A7" s="4" t="s">
        <v>450</v>
      </c>
      <c r="T7" s="5" t="n">
        <v>34134981</v>
      </c>
      <c r="U7" s="5" t="n">
        <v>5164076</v>
      </c>
    </row>
    <row r="8" spans="1:23">
      <c r="A8" s="4" t="s">
        <v>74</v>
      </c>
      <c r="T8" s="5" t="n">
        <v>0</v>
      </c>
      <c r="U8" s="5" t="n">
        <v>1180260</v>
      </c>
    </row>
    <row r="9" spans="1:23">
      <c r="A9" s="4" t="s">
        <v>451</v>
      </c>
      <c r="T9" s="5" t="n">
        <v>67993307</v>
      </c>
      <c r="U9" s="5" t="n">
        <v>34800739</v>
      </c>
    </row>
    <row r="10" spans="1:23">
      <c r="A10" s="4" t="s">
        <v>452</v>
      </c>
      <c r="T10" s="5" t="n">
        <v>-1038597</v>
      </c>
      <c r="U10" s="5" t="n">
        <v>-11289362</v>
      </c>
    </row>
    <row r="11" spans="1:23">
      <c r="A11" s="4" t="s">
        <v>453</v>
      </c>
    </row>
    <row r="12" spans="1:23">
      <c r="A12" s="3" t="s">
        <v>447</v>
      </c>
    </row>
    <row r="13" spans="1:23">
      <c r="A13" s="4" t="s">
        <v>74</v>
      </c>
      <c r="U13" s="5" t="n">
        <v>1180260</v>
      </c>
    </row>
    <row r="14" spans="1:23">
      <c r="A14" s="4" t="s">
        <v>454</v>
      </c>
    </row>
    <row r="15" spans="1:23">
      <c r="A15" s="3" t="s">
        <v>447</v>
      </c>
    </row>
    <row r="16" spans="1:23">
      <c r="A16" s="4" t="s">
        <v>455</v>
      </c>
      <c r="F16" s="6" t="n">
        <v>130000000</v>
      </c>
    </row>
    <row r="17" spans="1:23">
      <c r="A17" s="4" t="s">
        <v>456</v>
      </c>
      <c r="F17" s="4" t="s">
        <v>312</v>
      </c>
    </row>
    <row r="18" spans="1:23">
      <c r="A18" s="4" t="s">
        <v>457</v>
      </c>
      <c r="D18" s="5" t="n">
        <v>2</v>
      </c>
      <c r="F18" s="5" t="n">
        <v>2</v>
      </c>
    </row>
    <row r="19" spans="1:23">
      <c r="A19" s="4" t="s">
        <v>458</v>
      </c>
      <c r="F19" s="5" t="n">
        <v>2</v>
      </c>
    </row>
    <row r="20" spans="1:23">
      <c r="A20" s="4" t="s">
        <v>459</v>
      </c>
      <c r="V20" s="5" t="n">
        <v>5</v>
      </c>
    </row>
    <row r="21" spans="1:23">
      <c r="A21" s="4" t="s">
        <v>460</v>
      </c>
      <c r="D21" s="4" t="s">
        <v>461</v>
      </c>
      <c r="E21" s="4" t="s">
        <v>461</v>
      </c>
    </row>
    <row r="22" spans="1:23">
      <c r="A22" s="4" t="s">
        <v>362</v>
      </c>
      <c r="E22" s="4" t="s">
        <v>462</v>
      </c>
    </row>
    <row r="23" spans="1:23">
      <c r="A23" s="4" t="s">
        <v>463</v>
      </c>
    </row>
    <row r="24" spans="1:23">
      <c r="A24" s="3" t="s">
        <v>447</v>
      </c>
    </row>
    <row r="25" spans="1:23">
      <c r="A25" s="4" t="s">
        <v>464</v>
      </c>
      <c r="F25" s="6" t="n">
        <v>8250000</v>
      </c>
    </row>
    <row r="26" spans="1:23">
      <c r="A26" s="4" t="s">
        <v>465</v>
      </c>
      <c r="F26" s="5" t="n">
        <v>45500000</v>
      </c>
    </row>
    <row r="27" spans="1:23">
      <c r="A27" s="4" t="s">
        <v>466</v>
      </c>
      <c r="F27" s="6" t="n">
        <v>11250000</v>
      </c>
    </row>
    <row r="28" spans="1:23">
      <c r="A28" s="4" t="s">
        <v>467</v>
      </c>
    </row>
    <row r="29" spans="1:23">
      <c r="A29" s="3" t="s">
        <v>447</v>
      </c>
    </row>
    <row r="30" spans="1:23">
      <c r="A30" s="4" t="s">
        <v>464</v>
      </c>
      <c r="E30" s="6" t="n">
        <v>8250000</v>
      </c>
    </row>
    <row r="31" spans="1:23">
      <c r="A31" s="4" t="s">
        <v>465</v>
      </c>
      <c r="E31" s="5" t="n">
        <v>45500000</v>
      </c>
    </row>
    <row r="32" spans="1:23">
      <c r="A32" s="4" t="s">
        <v>466</v>
      </c>
      <c r="E32" s="6" t="n">
        <v>11250000</v>
      </c>
    </row>
    <row r="33" spans="1:23">
      <c r="A33" s="4" t="s">
        <v>468</v>
      </c>
      <c r="T33" s="5" t="n">
        <v>10221000</v>
      </c>
    </row>
    <row r="34" spans="1:23">
      <c r="A34" s="4" t="s">
        <v>469</v>
      </c>
    </row>
    <row r="35" spans="1:23">
      <c r="A35" s="3" t="s">
        <v>447</v>
      </c>
    </row>
    <row r="36" spans="1:23">
      <c r="A36" s="4" t="s">
        <v>470</v>
      </c>
      <c r="P36" s="4" t="s">
        <v>471</v>
      </c>
      <c r="Q36" s="4" t="s">
        <v>472</v>
      </c>
    </row>
    <row r="37" spans="1:23">
      <c r="A37" s="4" t="s">
        <v>473</v>
      </c>
    </row>
    <row r="38" spans="1:23">
      <c r="A38" s="3" t="s">
        <v>447</v>
      </c>
    </row>
    <row r="39" spans="1:23">
      <c r="A39" s="4" t="s">
        <v>470</v>
      </c>
      <c r="F39" s="4" t="s">
        <v>474</v>
      </c>
    </row>
    <row r="40" spans="1:23">
      <c r="A40" s="4" t="s">
        <v>475</v>
      </c>
    </row>
    <row r="41" spans="1:23">
      <c r="A41" s="3" t="s">
        <v>447</v>
      </c>
    </row>
    <row r="42" spans="1:23">
      <c r="A42" s="4" t="s">
        <v>470</v>
      </c>
      <c r="W42" s="4" t="s">
        <v>476</v>
      </c>
    </row>
    <row r="43" spans="1:23">
      <c r="A43" s="4" t="s">
        <v>477</v>
      </c>
    </row>
    <row r="44" spans="1:23">
      <c r="A44" s="3" t="s">
        <v>447</v>
      </c>
    </row>
    <row r="45" spans="1:23">
      <c r="A45" s="4" t="s">
        <v>470</v>
      </c>
      <c r="P45" s="4" t="s">
        <v>476</v>
      </c>
      <c r="Q45" s="4" t="s">
        <v>478</v>
      </c>
    </row>
    <row r="46" spans="1:23">
      <c r="A46" s="4" t="s">
        <v>479</v>
      </c>
    </row>
    <row r="47" spans="1:23">
      <c r="A47" s="3" t="s">
        <v>447</v>
      </c>
    </row>
    <row r="48" spans="1:23">
      <c r="A48" s="4" t="s">
        <v>470</v>
      </c>
      <c r="F48" s="4" t="s">
        <v>363</v>
      </c>
    </row>
    <row r="49" spans="1:23">
      <c r="A49" s="4" t="s">
        <v>480</v>
      </c>
    </row>
    <row r="50" spans="1:23">
      <c r="A50" s="3" t="s">
        <v>447</v>
      </c>
    </row>
    <row r="51" spans="1:23">
      <c r="A51" s="4" t="s">
        <v>470</v>
      </c>
      <c r="F51" s="4" t="s">
        <v>296</v>
      </c>
    </row>
    <row r="52" spans="1:23">
      <c r="A52" s="4" t="s">
        <v>481</v>
      </c>
    </row>
    <row r="53" spans="1:23">
      <c r="A53" s="3" t="s">
        <v>447</v>
      </c>
    </row>
    <row r="54" spans="1:23">
      <c r="A54" s="4" t="s">
        <v>236</v>
      </c>
      <c r="T54" s="5" t="n">
        <v>0</v>
      </c>
      <c r="U54" s="5" t="n">
        <v>81651931</v>
      </c>
    </row>
    <row r="55" spans="1:23">
      <c r="A55" s="4" t="s">
        <v>482</v>
      </c>
    </row>
    <row r="56" spans="1:23">
      <c r="A56" s="3" t="s">
        <v>447</v>
      </c>
    </row>
    <row r="57" spans="1:23">
      <c r="A57" s="4" t="s">
        <v>236</v>
      </c>
      <c r="T57" s="5" t="n">
        <v>0</v>
      </c>
      <c r="U57" s="5" t="n">
        <v>79905122</v>
      </c>
    </row>
    <row r="58" spans="1:23">
      <c r="A58" s="4" t="s">
        <v>483</v>
      </c>
    </row>
    <row r="59" spans="1:23">
      <c r="A59" s="3" t="s">
        <v>447</v>
      </c>
    </row>
    <row r="60" spans="1:23">
      <c r="A60" s="4" t="s">
        <v>455</v>
      </c>
      <c r="L60" s="6" t="n">
        <v>77723338</v>
      </c>
    </row>
    <row r="61" spans="1:23">
      <c r="A61" s="4" t="s">
        <v>450</v>
      </c>
      <c r="B61" s="6" t="n">
        <v>34134981</v>
      </c>
    </row>
    <row r="62" spans="1:23">
      <c r="A62" s="4" t="s">
        <v>484</v>
      </c>
      <c r="B62" s="6" t="n">
        <v>0</v>
      </c>
    </row>
    <row r="63" spans="1:23">
      <c r="A63" s="4" t="s">
        <v>456</v>
      </c>
      <c r="L63" s="4" t="s">
        <v>485</v>
      </c>
    </row>
    <row r="64" spans="1:23">
      <c r="A64" s="4" t="s">
        <v>451</v>
      </c>
      <c r="K64" s="6" t="n">
        <v>14157628</v>
      </c>
    </row>
    <row r="65" spans="1:23">
      <c r="A65" s="4" t="s">
        <v>486</v>
      </c>
    </row>
    <row r="66" spans="1:23">
      <c r="A66" s="3" t="s">
        <v>447</v>
      </c>
    </row>
    <row r="67" spans="1:23">
      <c r="A67" s="4" t="s">
        <v>236</v>
      </c>
      <c r="T67" s="5" t="n">
        <v>124573141</v>
      </c>
      <c r="U67" s="5" t="n">
        <v>62280258</v>
      </c>
    </row>
    <row r="68" spans="1:23">
      <c r="A68" s="4" t="s">
        <v>487</v>
      </c>
    </row>
    <row r="69" spans="1:23">
      <c r="A69" s="3" t="s">
        <v>447</v>
      </c>
    </row>
    <row r="70" spans="1:23">
      <c r="A70" s="4" t="s">
        <v>455</v>
      </c>
      <c r="P70" s="6" t="n">
        <v>10518850</v>
      </c>
      <c r="Q70" s="6" t="n">
        <v>8581573</v>
      </c>
    </row>
    <row r="71" spans="1:23">
      <c r="A71" s="4" t="s">
        <v>488</v>
      </c>
      <c r="I71" s="4" t="s">
        <v>489</v>
      </c>
    </row>
    <row r="72" spans="1:23">
      <c r="A72" s="4" t="s">
        <v>490</v>
      </c>
      <c r="I72" s="6" t="n">
        <v>229909</v>
      </c>
    </row>
    <row r="73" spans="1:23">
      <c r="A73" s="4" t="s">
        <v>450</v>
      </c>
      <c r="G73" s="6" t="n">
        <v>2415519</v>
      </c>
      <c r="H73" s="6" t="n">
        <v>2038124</v>
      </c>
    </row>
    <row r="74" spans="1:23">
      <c r="A74" s="4" t="s">
        <v>484</v>
      </c>
      <c r="G74" s="6" t="n">
        <v>0</v>
      </c>
      <c r="H74" s="6" t="n">
        <v>0</v>
      </c>
    </row>
    <row r="75" spans="1:23">
      <c r="A75" s="4" t="s">
        <v>491</v>
      </c>
    </row>
    <row r="76" spans="1:23">
      <c r="A76" s="3" t="s">
        <v>447</v>
      </c>
    </row>
    <row r="77" spans="1:23">
      <c r="A77" s="4" t="s">
        <v>455</v>
      </c>
      <c r="M77" s="6" t="n">
        <v>165382</v>
      </c>
      <c r="N77" s="6" t="n">
        <v>11803985</v>
      </c>
    </row>
    <row r="78" spans="1:23">
      <c r="A78" s="4" t="s">
        <v>450</v>
      </c>
      <c r="J78" s="6" t="n">
        <v>5542000</v>
      </c>
    </row>
    <row r="79" spans="1:23">
      <c r="A79" s="4" t="s">
        <v>484</v>
      </c>
      <c r="J79" s="5" t="n">
        <v>983474</v>
      </c>
    </row>
    <row r="80" spans="1:23">
      <c r="A80" s="4" t="s">
        <v>456</v>
      </c>
      <c r="M80" s="4" t="s">
        <v>492</v>
      </c>
      <c r="N80" s="4" t="s">
        <v>492</v>
      </c>
    </row>
    <row r="81" spans="1:23">
      <c r="A81" s="4" t="s">
        <v>74</v>
      </c>
      <c r="R81" s="6" t="n">
        <v>1180260</v>
      </c>
      <c r="S81" s="6" t="n">
        <v>4026090</v>
      </c>
    </row>
    <row r="82" spans="1:23">
      <c r="A82" s="4" t="s">
        <v>493</v>
      </c>
      <c r="R82" s="6" t="n">
        <v>4019740</v>
      </c>
    </row>
    <row r="83" spans="1:23">
      <c r="A83" s="4" t="s">
        <v>451</v>
      </c>
      <c r="J83" s="5" t="n">
        <v>4292780</v>
      </c>
    </row>
    <row r="84" spans="1:23">
      <c r="A84" s="4" t="s">
        <v>494</v>
      </c>
      <c r="J84" s="5" t="n">
        <v>538786</v>
      </c>
    </row>
    <row r="85" spans="1:23">
      <c r="A85" s="4" t="s">
        <v>60</v>
      </c>
      <c r="J85" s="6" t="n">
        <v>2638850</v>
      </c>
    </row>
    <row r="86" spans="1:23">
      <c r="A86" s="4" t="s">
        <v>495</v>
      </c>
    </row>
    <row r="87" spans="1:23">
      <c r="A87" s="3" t="s">
        <v>447</v>
      </c>
    </row>
    <row r="88" spans="1:23">
      <c r="A88" s="4" t="s">
        <v>470</v>
      </c>
      <c r="N88" s="4" t="s">
        <v>496</v>
      </c>
    </row>
    <row r="89" spans="1:23">
      <c r="A89" s="4" t="s">
        <v>497</v>
      </c>
    </row>
    <row r="90" spans="1:23">
      <c r="A90" s="3" t="s">
        <v>447</v>
      </c>
    </row>
    <row r="91" spans="1:23">
      <c r="A91" s="4" t="s">
        <v>470</v>
      </c>
      <c r="N91" s="4" t="s">
        <v>476</v>
      </c>
    </row>
    <row r="92" spans="1:23">
      <c r="A92" s="4" t="s">
        <v>498</v>
      </c>
    </row>
    <row r="93" spans="1:23">
      <c r="A93" s="3" t="s">
        <v>447</v>
      </c>
    </row>
    <row r="94" spans="1:23">
      <c r="A94" s="4" t="s">
        <v>470</v>
      </c>
      <c r="N94" s="4" t="s">
        <v>499</v>
      </c>
    </row>
    <row r="95" spans="1:23">
      <c r="A95" s="4" t="s">
        <v>500</v>
      </c>
    </row>
    <row r="96" spans="1:23">
      <c r="A96" s="3" t="s">
        <v>447</v>
      </c>
    </row>
    <row r="97" spans="1:23">
      <c r="A97" s="4" t="s">
        <v>450</v>
      </c>
      <c r="C97" s="6" t="n">
        <v>21007515</v>
      </c>
    </row>
    <row r="98" spans="1:23">
      <c r="A98" s="4" t="s">
        <v>484</v>
      </c>
      <c r="C98" s="6" t="n">
        <v>1137793</v>
      </c>
    </row>
    <row r="99" spans="1:23">
      <c r="A99" s="4" t="s">
        <v>464</v>
      </c>
      <c r="O99" s="6" t="n">
        <v>20800000</v>
      </c>
    </row>
    <row r="100" spans="1:23">
      <c r="A100" s="4" t="s">
        <v>465</v>
      </c>
      <c r="O100" s="5" t="n">
        <v>53000000</v>
      </c>
    </row>
    <row r="101" spans="1:23">
      <c r="A101" s="4" t="s">
        <v>501</v>
      </c>
      <c r="O101" s="6" t="n">
        <v>8200000</v>
      </c>
    </row>
    <row r="102" spans="1:23">
      <c r="A102" s="4" t="s">
        <v>502</v>
      </c>
      <c r="O102" s="4" t="s">
        <v>503</v>
      </c>
    </row>
    <row r="103" spans="1:23">
      <c r="A103" s="4" t="s">
        <v>504</v>
      </c>
      <c r="C103" s="4" t="s">
        <v>505</v>
      </c>
    </row>
    <row r="104" spans="1:23">
      <c r="A104" s="4" t="s">
        <v>506</v>
      </c>
      <c r="C104" s="6" t="n">
        <v>37555540</v>
      </c>
    </row>
    <row r="105" spans="1:23">
      <c r="A105" s="4" t="s">
        <v>507</v>
      </c>
      <c r="C105" s="6" t="n">
        <v>6659432</v>
      </c>
    </row>
    <row r="106" spans="1:23">
      <c r="A106" s="4" t="s">
        <v>452</v>
      </c>
      <c r="T106" s="5" t="n">
        <v>1084897</v>
      </c>
      <c r="U106" s="5" t="n">
        <v>2347315</v>
      </c>
    </row>
    <row r="107" spans="1:23">
      <c r="A107" s="4" t="s">
        <v>508</v>
      </c>
    </row>
    <row r="108" spans="1:23">
      <c r="A108" s="3" t="s">
        <v>447</v>
      </c>
    </row>
    <row r="109" spans="1:23">
      <c r="A109" s="4" t="s">
        <v>470</v>
      </c>
      <c r="O109" s="4" t="s">
        <v>509</v>
      </c>
    </row>
    <row r="110" spans="1:23">
      <c r="A110" s="4" t="s">
        <v>452</v>
      </c>
      <c r="T110" s="6" t="n">
        <v>867917</v>
      </c>
      <c r="U110" s="6" t="n">
        <v>1877852</v>
      </c>
    </row>
    <row r="111" spans="1:23">
      <c r="A111" s="4" t="s">
        <v>510</v>
      </c>
    </row>
    <row r="112" spans="1:23">
      <c r="A112" s="3" t="s">
        <v>447</v>
      </c>
    </row>
    <row r="113" spans="1:23">
      <c r="A113" s="4" t="s">
        <v>470</v>
      </c>
      <c r="O113" s="4" t="s">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444</v>
      </c>
    </row>
    <row r="2" spans="1:2">
      <c r="A2" s="3" t="s">
        <v>513</v>
      </c>
    </row>
    <row r="3" spans="1:2">
      <c r="A3" s="5" t="n">
        <v>2017</v>
      </c>
      <c r="B3" s="6" t="n">
        <v>13562500</v>
      </c>
    </row>
    <row r="4" spans="1:2">
      <c r="A4" s="5" t="n">
        <v>2018</v>
      </c>
      <c r="B4" s="5" t="n">
        <v>13387750</v>
      </c>
    </row>
    <row r="5" spans="1:2">
      <c r="A5" s="5" t="n">
        <v>2019</v>
      </c>
      <c r="B5" s="5" t="n">
        <v>13304250</v>
      </c>
    </row>
    <row r="6" spans="1:2">
      <c r="A6" s="5" t="n">
        <v>2020</v>
      </c>
      <c r="B6" s="5" t="n">
        <v>13348450</v>
      </c>
    </row>
    <row r="7" spans="1:2">
      <c r="A7" s="5" t="n">
        <v>2021</v>
      </c>
      <c r="B7" s="5" t="n">
        <v>13373800</v>
      </c>
    </row>
    <row r="8" spans="1:2">
      <c r="A8" s="4" t="s">
        <v>514</v>
      </c>
      <c r="B8" s="5" t="n">
        <v>77760000</v>
      </c>
    </row>
    <row r="9" spans="1:2">
      <c r="A9" s="4" t="s">
        <v>515</v>
      </c>
      <c r="B9" s="6" t="n">
        <v>144736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14"/>
    <col customWidth="1" max="8" min="8" width="40"/>
    <col customWidth="1" max="9" min="9" width="21"/>
    <col customWidth="1" max="10" min="10" width="21"/>
    <col customWidth="1" max="11" min="11" width="21"/>
    <col customWidth="1" max="12" min="12" width="21"/>
    <col customWidth="1" max="13" min="13" width="27"/>
  </cols>
  <sheetData>
    <row r="1" spans="1:13">
      <c r="A1" s="1" t="s">
        <v>516</v>
      </c>
      <c r="B1" s="2" t="s">
        <v>429</v>
      </c>
      <c r="C1" s="2" t="s">
        <v>517</v>
      </c>
      <c r="D1" s="2" t="s">
        <v>518</v>
      </c>
      <c r="E1" s="2" t="s">
        <v>519</v>
      </c>
      <c r="F1" s="2" t="s">
        <v>520</v>
      </c>
      <c r="G1" s="2" t="s">
        <v>521</v>
      </c>
      <c r="H1" s="2" t="s">
        <v>522</v>
      </c>
      <c r="I1" s="2" t="s">
        <v>523</v>
      </c>
      <c r="J1" s="2" t="s">
        <v>524</v>
      </c>
      <c r="K1" s="2" t="s">
        <v>444</v>
      </c>
      <c r="L1" s="2" t="s">
        <v>314</v>
      </c>
      <c r="M1" s="2" t="s">
        <v>525</v>
      </c>
    </row>
    <row r="2" spans="1:13">
      <c r="A2" s="3" t="s">
        <v>526</v>
      </c>
    </row>
    <row r="3" spans="1:13">
      <c r="A3" s="4" t="s">
        <v>35</v>
      </c>
      <c r="K3" s="6" t="n">
        <v>8000000</v>
      </c>
      <c r="L3" s="6" t="n">
        <v>0</v>
      </c>
    </row>
    <row r="4" spans="1:13">
      <c r="A4" s="4" t="s">
        <v>354</v>
      </c>
      <c r="K4" s="5" t="n">
        <v>0</v>
      </c>
      <c r="L4" s="5" t="n">
        <v>0</v>
      </c>
    </row>
    <row r="5" spans="1:13">
      <c r="A5" s="4" t="s">
        <v>75</v>
      </c>
      <c r="K5" s="5" t="n">
        <v>7271958</v>
      </c>
      <c r="L5" s="5" t="n">
        <v>6095300</v>
      </c>
    </row>
    <row r="6" spans="1:13">
      <c r="A6" s="4" t="s">
        <v>35</v>
      </c>
      <c r="K6" s="5" t="n">
        <v>10320550</v>
      </c>
      <c r="L6" s="5" t="n">
        <v>59683406</v>
      </c>
    </row>
    <row r="7" spans="1:13">
      <c r="A7" s="4" t="s">
        <v>450</v>
      </c>
      <c r="K7" s="5" t="n">
        <v>34134981</v>
      </c>
      <c r="L7" s="5" t="n">
        <v>5164076</v>
      </c>
    </row>
    <row r="8" spans="1:13">
      <c r="A8" s="4" t="s">
        <v>124</v>
      </c>
      <c r="K8" s="5" t="n">
        <v>4502107</v>
      </c>
      <c r="L8" s="5" t="n">
        <v>0</v>
      </c>
    </row>
    <row r="9" spans="1:13">
      <c r="A9" s="4" t="s">
        <v>452</v>
      </c>
      <c r="K9" s="5" t="n">
        <v>-1038597</v>
      </c>
      <c r="L9" s="5" t="n">
        <v>-11289362</v>
      </c>
    </row>
    <row r="10" spans="1:13">
      <c r="A10" s="4" t="s">
        <v>527</v>
      </c>
    </row>
    <row r="11" spans="1:13">
      <c r="A11" s="3" t="s">
        <v>526</v>
      </c>
    </row>
    <row r="12" spans="1:13">
      <c r="A12" s="4" t="s">
        <v>75</v>
      </c>
      <c r="K12" s="5" t="n">
        <v>7271958</v>
      </c>
    </row>
    <row r="13" spans="1:13">
      <c r="A13" s="4" t="s">
        <v>528</v>
      </c>
    </row>
    <row r="14" spans="1:13">
      <c r="A14" s="3" t="s">
        <v>526</v>
      </c>
    </row>
    <row r="15" spans="1:13">
      <c r="A15" s="4" t="s">
        <v>456</v>
      </c>
      <c r="D15" s="4" t="s">
        <v>389</v>
      </c>
    </row>
    <row r="16" spans="1:13">
      <c r="A16" s="4" t="s">
        <v>455</v>
      </c>
      <c r="D16" s="6" t="n">
        <v>11978455</v>
      </c>
    </row>
    <row r="17" spans="1:13">
      <c r="A17" s="4" t="s">
        <v>504</v>
      </c>
      <c r="B17" s="4" t="s">
        <v>505</v>
      </c>
    </row>
    <row r="18" spans="1:13">
      <c r="A18" s="4" t="s">
        <v>124</v>
      </c>
      <c r="B18" s="6" t="n">
        <v>11551806</v>
      </c>
    </row>
    <row r="19" spans="1:13">
      <c r="A19" s="4" t="s">
        <v>529</v>
      </c>
      <c r="B19" s="6" t="n">
        <v>53043</v>
      </c>
    </row>
    <row r="20" spans="1:13">
      <c r="A20" s="4" t="s">
        <v>452</v>
      </c>
      <c r="K20" s="6" t="n">
        <v>598821</v>
      </c>
      <c r="L20" s="5" t="n">
        <v>7820</v>
      </c>
    </row>
    <row r="21" spans="1:13">
      <c r="A21" s="4" t="s">
        <v>530</v>
      </c>
    </row>
    <row r="22" spans="1:13">
      <c r="A22" s="3" t="s">
        <v>526</v>
      </c>
    </row>
    <row r="23" spans="1:13">
      <c r="A23" s="4" t="s">
        <v>531</v>
      </c>
      <c r="J23" s="6" t="n">
        <v>9000000</v>
      </c>
    </row>
    <row r="24" spans="1:13">
      <c r="A24" s="4" t="s">
        <v>456</v>
      </c>
      <c r="J24" s="4" t="s">
        <v>532</v>
      </c>
    </row>
    <row r="25" spans="1:13">
      <c r="A25" s="4" t="s">
        <v>455</v>
      </c>
      <c r="I25" s="6" t="n">
        <v>24869000</v>
      </c>
    </row>
    <row r="26" spans="1:13">
      <c r="A26" s="4" t="s">
        <v>465</v>
      </c>
      <c r="J26" s="6" t="n">
        <v>17500000</v>
      </c>
    </row>
    <row r="27" spans="1:13">
      <c r="A27" s="4" t="s">
        <v>362</v>
      </c>
      <c r="K27" s="4" t="s">
        <v>533</v>
      </c>
    </row>
    <row r="28" spans="1:13">
      <c r="A28" s="4" t="s">
        <v>534</v>
      </c>
    </row>
    <row r="29" spans="1:13">
      <c r="A29" s="3" t="s">
        <v>526</v>
      </c>
    </row>
    <row r="30" spans="1:13">
      <c r="A30" s="4" t="s">
        <v>456</v>
      </c>
      <c r="H30" s="4" t="s">
        <v>368</v>
      </c>
    </row>
    <row r="31" spans="1:13">
      <c r="A31" s="4" t="s">
        <v>465</v>
      </c>
      <c r="H31" s="6" t="n">
        <v>22750000</v>
      </c>
    </row>
    <row r="32" spans="1:13">
      <c r="A32" s="4" t="s">
        <v>535</v>
      </c>
      <c r="H32" s="5" t="n">
        <v>2</v>
      </c>
      <c r="M32" s="5" t="n">
        <v>2</v>
      </c>
    </row>
    <row r="33" spans="1:13">
      <c r="A33" s="4" t="s">
        <v>370</v>
      </c>
      <c r="H33" s="5" t="n">
        <v>2</v>
      </c>
    </row>
    <row r="34" spans="1:13">
      <c r="A34" s="4" t="s">
        <v>464</v>
      </c>
      <c r="H34" s="6" t="n">
        <v>8850000</v>
      </c>
    </row>
    <row r="35" spans="1:13">
      <c r="A35" s="4" t="s">
        <v>536</v>
      </c>
      <c r="H35" s="6" t="n">
        <v>5500000</v>
      </c>
    </row>
    <row r="36" spans="1:13">
      <c r="A36" s="4" t="s">
        <v>450</v>
      </c>
      <c r="C36" s="6" t="n">
        <v>26990000</v>
      </c>
    </row>
    <row r="37" spans="1:13">
      <c r="A37" s="4" t="s">
        <v>390</v>
      </c>
      <c r="C37" s="6" t="n">
        <v>17942074</v>
      </c>
    </row>
    <row r="38" spans="1:13">
      <c r="A38" s="4" t="s">
        <v>537</v>
      </c>
    </row>
    <row r="39" spans="1:13">
      <c r="A39" s="3" t="s">
        <v>526</v>
      </c>
    </row>
    <row r="40" spans="1:13">
      <c r="A40" s="4" t="s">
        <v>456</v>
      </c>
      <c r="E40" s="4" t="s">
        <v>389</v>
      </c>
      <c r="G40" s="4" t="s">
        <v>389</v>
      </c>
    </row>
    <row r="41" spans="1:13">
      <c r="A41" s="4" t="s">
        <v>455</v>
      </c>
      <c r="E41" s="6" t="n">
        <v>2691629</v>
      </c>
      <c r="F41" s="6" t="n">
        <v>9934118</v>
      </c>
    </row>
    <row r="42" spans="1:13">
      <c r="A42" s="4" t="s">
        <v>504</v>
      </c>
      <c r="B42" s="4" t="s">
        <v>505</v>
      </c>
    </row>
    <row r="43" spans="1:13">
      <c r="A43" s="4" t="s">
        <v>124</v>
      </c>
      <c r="B43" s="6" t="n">
        <v>9004214</v>
      </c>
    </row>
    <row r="44" spans="1:13">
      <c r="A44" s="4" t="s">
        <v>538</v>
      </c>
    </row>
    <row r="45" spans="1:13">
      <c r="A45" s="3" t="s">
        <v>526</v>
      </c>
    </row>
    <row r="46" spans="1:13">
      <c r="A46" s="4" t="s">
        <v>470</v>
      </c>
      <c r="D46" s="4" t="s">
        <v>474</v>
      </c>
    </row>
    <row r="47" spans="1:13">
      <c r="A47" s="4" t="s">
        <v>452</v>
      </c>
      <c r="K47" s="6" t="n">
        <v>449116</v>
      </c>
      <c r="L47" s="5" t="n">
        <v>5865</v>
      </c>
    </row>
    <row r="48" spans="1:13">
      <c r="A48" s="4" t="s">
        <v>539</v>
      </c>
    </row>
    <row r="49" spans="1:13">
      <c r="A49" s="3" t="s">
        <v>526</v>
      </c>
    </row>
    <row r="50" spans="1:13">
      <c r="A50" s="4" t="s">
        <v>470</v>
      </c>
      <c r="K50" s="4" t="s">
        <v>540</v>
      </c>
    </row>
    <row r="51" spans="1:13">
      <c r="A51" s="4" t="s">
        <v>541</v>
      </c>
      <c r="K51" s="6" t="n">
        <v>4376696</v>
      </c>
      <c r="L51" s="5" t="n">
        <v>3922035</v>
      </c>
    </row>
    <row r="52" spans="1:13">
      <c r="A52" s="4" t="s">
        <v>542</v>
      </c>
    </row>
    <row r="53" spans="1:13">
      <c r="A53" s="3" t="s">
        <v>526</v>
      </c>
    </row>
    <row r="54" spans="1:13">
      <c r="A54" s="4" t="s">
        <v>470</v>
      </c>
      <c r="H54" s="4" t="s">
        <v>543</v>
      </c>
    </row>
    <row r="55" spans="1:13">
      <c r="A55" s="4" t="s">
        <v>544</v>
      </c>
    </row>
    <row r="56" spans="1:13">
      <c r="A56" s="3" t="s">
        <v>526</v>
      </c>
    </row>
    <row r="57" spans="1:13">
      <c r="A57" s="4" t="s">
        <v>470</v>
      </c>
      <c r="K57" s="4" t="s">
        <v>545</v>
      </c>
    </row>
    <row r="58" spans="1:13">
      <c r="A58" s="4" t="s">
        <v>541</v>
      </c>
      <c r="K58" s="6" t="n">
        <v>2917799</v>
      </c>
      <c r="L58" s="5" t="n">
        <v>2614691</v>
      </c>
    </row>
    <row r="59" spans="1:13">
      <c r="A59" s="4" t="s">
        <v>546</v>
      </c>
    </row>
    <row r="60" spans="1:13">
      <c r="A60" s="3" t="s">
        <v>526</v>
      </c>
    </row>
    <row r="61" spans="1:13">
      <c r="A61" s="4" t="s">
        <v>470</v>
      </c>
      <c r="H61" s="4" t="s">
        <v>547</v>
      </c>
      <c r="M61" s="4" t="s">
        <v>547</v>
      </c>
    </row>
    <row r="62" spans="1:13">
      <c r="A62" s="4" t="s">
        <v>548</v>
      </c>
    </row>
    <row r="63" spans="1:13">
      <c r="A63" s="3" t="s">
        <v>526</v>
      </c>
    </row>
    <row r="64" spans="1:13">
      <c r="A64" s="4" t="s">
        <v>470</v>
      </c>
      <c r="D64" s="4" t="s">
        <v>549</v>
      </c>
    </row>
    <row r="65" spans="1:13">
      <c r="A65" s="4" t="s">
        <v>550</v>
      </c>
    </row>
    <row r="66" spans="1:13">
      <c r="A66" s="3" t="s">
        <v>526</v>
      </c>
    </row>
    <row r="67" spans="1:13">
      <c r="A67" s="4" t="s">
        <v>470</v>
      </c>
      <c r="F67" s="4" t="s">
        <v>296</v>
      </c>
      <c r="G67" s="4" t="s">
        <v>296</v>
      </c>
    </row>
    <row r="68" spans="1:13">
      <c r="A68" s="4" t="s">
        <v>551</v>
      </c>
    </row>
    <row r="69" spans="1:13">
      <c r="A69" s="3" t="s">
        <v>526</v>
      </c>
    </row>
    <row r="70" spans="1:13">
      <c r="A70" s="4" t="s">
        <v>493</v>
      </c>
      <c r="K70" s="5" t="n">
        <v>8000000</v>
      </c>
    </row>
    <row r="71" spans="1:13">
      <c r="A71" s="4" t="s">
        <v>75</v>
      </c>
      <c r="K71" s="5" t="n">
        <v>7271958</v>
      </c>
    </row>
    <row r="72" spans="1:13">
      <c r="A72" s="4" t="s">
        <v>59</v>
      </c>
      <c r="K72" s="5" t="n">
        <v>1424846</v>
      </c>
      <c r="L72" s="5" t="n">
        <v>2164054</v>
      </c>
    </row>
    <row r="73" spans="1:13">
      <c r="A73" s="4" t="s">
        <v>35</v>
      </c>
      <c r="K73" s="6" t="n">
        <v>8000000</v>
      </c>
      <c r="L73" s="6" t="n">
        <v>175179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2</v>
      </c>
      <c r="B1" s="2" t="s">
        <v>2</v>
      </c>
      <c r="C1" s="2" t="s">
        <v>30</v>
      </c>
    </row>
    <row r="2" spans="1:3">
      <c r="A2" s="3" t="s">
        <v>553</v>
      </c>
    </row>
    <row r="3" spans="1:3">
      <c r="A3" s="4" t="s">
        <v>554</v>
      </c>
      <c r="B3" s="6" t="n">
        <v>22526705</v>
      </c>
      <c r="C3" s="6" t="n">
        <v>73186778</v>
      </c>
    </row>
    <row r="4" spans="1:3">
      <c r="A4" s="4" t="s">
        <v>555</v>
      </c>
      <c r="B4" s="5" t="n">
        <v>390286</v>
      </c>
      <c r="C4" s="5" t="n">
        <v>2127162</v>
      </c>
    </row>
    <row r="5" spans="1:3">
      <c r="A5" s="4" t="s">
        <v>417</v>
      </c>
      <c r="B5" s="5" t="n">
        <v>255720</v>
      </c>
      <c r="C5" s="5" t="n">
        <v>1066616</v>
      </c>
    </row>
    <row r="6" spans="1:3">
      <c r="A6" s="4" t="s">
        <v>556</v>
      </c>
      <c r="B6" s="5" t="n">
        <v>-5580203</v>
      </c>
      <c r="C6" s="5" t="n">
        <v>-16697150</v>
      </c>
    </row>
    <row r="7" spans="1:3">
      <c r="A7" s="4" t="s">
        <v>355</v>
      </c>
      <c r="B7" s="5" t="n">
        <v>7271958</v>
      </c>
      <c r="C7" s="5" t="n">
        <v>0</v>
      </c>
    </row>
    <row r="8" spans="1:3">
      <c r="A8" s="4" t="s">
        <v>35</v>
      </c>
      <c r="B8" s="5" t="n">
        <v>10320550</v>
      </c>
      <c r="C8" s="6" t="n">
        <v>59683406</v>
      </c>
    </row>
    <row r="9" spans="1:3">
      <c r="A9" s="4" t="s">
        <v>557</v>
      </c>
    </row>
    <row r="10" spans="1:3">
      <c r="A10" s="3" t="s">
        <v>553</v>
      </c>
    </row>
    <row r="11" spans="1:3">
      <c r="A11" s="4" t="s">
        <v>554</v>
      </c>
      <c r="B11" s="5" t="n">
        <v>19875450</v>
      </c>
    </row>
    <row r="12" spans="1:3">
      <c r="A12" s="4" t="s">
        <v>355</v>
      </c>
      <c r="B12" s="6" t="n">
        <v>7271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58</v>
      </c>
      <c r="B1" s="2" t="s">
        <v>444</v>
      </c>
    </row>
    <row r="2" spans="1:2">
      <c r="A2" s="3" t="s">
        <v>559</v>
      </c>
    </row>
    <row r="3" spans="1:2">
      <c r="A3" s="5" t="n">
        <v>2017</v>
      </c>
      <c r="B3" s="6" t="n">
        <v>5363092</v>
      </c>
    </row>
    <row r="4" spans="1:2">
      <c r="A4" s="5" t="n">
        <v>2018</v>
      </c>
      <c r="B4" s="5" t="n">
        <v>4988767</v>
      </c>
    </row>
    <row r="5" spans="1:2">
      <c r="A5" s="5" t="n">
        <v>2019</v>
      </c>
      <c r="B5" s="5" t="n">
        <v>4988767</v>
      </c>
    </row>
    <row r="6" spans="1:2">
      <c r="A6" s="5" t="n">
        <v>2020</v>
      </c>
      <c r="B6" s="5" t="n">
        <v>5326529</v>
      </c>
    </row>
    <row r="7" spans="1:2">
      <c r="A7" s="5" t="n">
        <v>2021</v>
      </c>
      <c r="B7" s="5" t="n">
        <v>1859550</v>
      </c>
    </row>
    <row r="8" spans="1:2">
      <c r="A8" s="4" t="s">
        <v>514</v>
      </c>
      <c r="B8" s="5" t="n">
        <v>0</v>
      </c>
    </row>
    <row r="9" spans="1:2">
      <c r="A9" s="4" t="s">
        <v>86</v>
      </c>
      <c r="B9" s="6" t="n">
        <v>22526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17"/>
    <col customWidth="1" max="5" min="5" width="16"/>
    <col customWidth="1" max="6" min="6" width="17"/>
  </cols>
  <sheetData>
    <row r="1" spans="1:6">
      <c r="A1" s="1" t="s">
        <v>85</v>
      </c>
      <c r="B1" s="2" t="s">
        <v>86</v>
      </c>
      <c r="C1" s="2" t="s">
        <v>87</v>
      </c>
      <c r="D1" s="2" t="s">
        <v>88</v>
      </c>
      <c r="E1" s="2" t="s">
        <v>50</v>
      </c>
      <c r="F1" s="2" t="s">
        <v>89</v>
      </c>
    </row>
    <row r="2" spans="1:6">
      <c r="A2" s="4" t="s">
        <v>90</v>
      </c>
      <c r="F2" s="5" t="n">
        <v>197489</v>
      </c>
    </row>
    <row r="3" spans="1:6">
      <c r="A3" s="4" t="s">
        <v>91</v>
      </c>
      <c r="B3" s="6" t="n">
        <v>159112734</v>
      </c>
      <c r="C3" s="6" t="n">
        <v>9672402</v>
      </c>
      <c r="D3" s="6" t="n">
        <v>149696027</v>
      </c>
      <c r="E3" s="6" t="n">
        <v>-255695</v>
      </c>
      <c r="F3" s="6" t="n">
        <v>149440332</v>
      </c>
    </row>
    <row r="4" spans="1:6">
      <c r="A4" s="4" t="s">
        <v>92</v>
      </c>
      <c r="B4" s="5" t="n">
        <v>-8348153</v>
      </c>
      <c r="C4" s="5" t="n">
        <v>2156883</v>
      </c>
      <c r="D4" s="5" t="n">
        <v>-10399986</v>
      </c>
      <c r="E4" s="5" t="n">
        <v>-105050</v>
      </c>
      <c r="F4" s="5" t="n">
        <v>-10505036</v>
      </c>
    </row>
    <row r="5" spans="1:6">
      <c r="A5" s="4" t="s">
        <v>93</v>
      </c>
      <c r="B5" s="5" t="n">
        <v>-17965575</v>
      </c>
      <c r="C5" s="5" t="n">
        <v>-2014802</v>
      </c>
      <c r="D5" s="5" t="n">
        <v>-15791266</v>
      </c>
      <c r="E5" s="5" t="n">
        <v>-159507</v>
      </c>
      <c r="F5" s="6" t="n">
        <v>-15950773</v>
      </c>
    </row>
    <row r="6" spans="1:6">
      <c r="A6" s="4" t="s">
        <v>94</v>
      </c>
      <c r="B6" s="5" t="n">
        <v>8960213</v>
      </c>
      <c r="C6" s="5" t="n">
        <v>8960213</v>
      </c>
    </row>
    <row r="7" spans="1:6">
      <c r="A7" s="4" t="s">
        <v>95</v>
      </c>
      <c r="F7" s="5" t="n">
        <v>-104</v>
      </c>
    </row>
    <row r="8" spans="1:6">
      <c r="A8" s="4" t="s">
        <v>96</v>
      </c>
      <c r="B8" s="5" t="n">
        <v>-59139</v>
      </c>
      <c r="D8" s="5" t="n">
        <v>-59139</v>
      </c>
      <c r="F8" s="6" t="n">
        <v>-59139</v>
      </c>
    </row>
    <row r="9" spans="1:6">
      <c r="A9" s="4" t="s">
        <v>97</v>
      </c>
      <c r="F9" s="5" t="n">
        <v>197385</v>
      </c>
    </row>
    <row r="10" spans="1:6">
      <c r="A10" s="4" t="s">
        <v>98</v>
      </c>
      <c r="B10" s="5" t="n">
        <v>141700080</v>
      </c>
      <c r="C10" s="5" t="n">
        <v>18774696</v>
      </c>
      <c r="D10" s="5" t="n">
        <v>123445636</v>
      </c>
      <c r="E10" s="5" t="n">
        <v>-520252</v>
      </c>
      <c r="F10" s="6" t="n">
        <v>122925384</v>
      </c>
    </row>
    <row r="11" spans="1:6">
      <c r="A11" s="4" t="s">
        <v>92</v>
      </c>
      <c r="B11" s="5" t="n">
        <v>-1381126</v>
      </c>
      <c r="C11" s="5" t="n">
        <v>-1629875</v>
      </c>
      <c r="D11" s="5" t="n">
        <v>246262</v>
      </c>
      <c r="E11" s="5" t="n">
        <v>2487</v>
      </c>
      <c r="F11" s="5" t="n">
        <v>248749</v>
      </c>
    </row>
    <row r="12" spans="1:6">
      <c r="A12" s="4" t="s">
        <v>93</v>
      </c>
      <c r="B12" s="5" t="n">
        <v>-17556603</v>
      </c>
      <c r="C12" s="5" t="n">
        <v>-5590289</v>
      </c>
      <c r="D12" s="5" t="n">
        <v>-11846651</v>
      </c>
      <c r="E12" s="5" t="n">
        <v>-119663</v>
      </c>
      <c r="F12" s="6" t="n">
        <v>-11966314</v>
      </c>
    </row>
    <row r="13" spans="1:6">
      <c r="A13" s="4" t="s">
        <v>99</v>
      </c>
      <c r="B13" s="5" t="n">
        <v>-6787358</v>
      </c>
      <c r="C13" s="5" t="n">
        <v>-6787358</v>
      </c>
    </row>
    <row r="14" spans="1:6">
      <c r="A14" s="4" t="s">
        <v>100</v>
      </c>
      <c r="F14" s="5" t="n">
        <v>197385</v>
      </c>
    </row>
    <row r="15" spans="1:6">
      <c r="A15" s="4" t="s">
        <v>101</v>
      </c>
      <c r="B15" s="6" t="n">
        <v>115974993</v>
      </c>
      <c r="C15" s="6" t="n">
        <v>4767174</v>
      </c>
      <c r="D15" s="6" t="n">
        <v>111845247</v>
      </c>
      <c r="E15" s="6" t="n">
        <v>-637428</v>
      </c>
      <c r="F15" s="6" t="n">
        <v>111207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60</v>
      </c>
      <c r="B1" s="2" t="s">
        <v>561</v>
      </c>
      <c r="C1" s="2" t="s">
        <v>562</v>
      </c>
      <c r="D1" s="2" t="s">
        <v>563</v>
      </c>
      <c r="E1" s="2" t="s">
        <v>564</v>
      </c>
      <c r="F1" s="2" t="s">
        <v>521</v>
      </c>
      <c r="G1" s="2" t="s">
        <v>521</v>
      </c>
      <c r="H1" s="2" t="s">
        <v>565</v>
      </c>
      <c r="I1" s="2" t="s">
        <v>566</v>
      </c>
      <c r="J1" s="2" t="s">
        <v>567</v>
      </c>
      <c r="K1" s="2" t="s">
        <v>568</v>
      </c>
      <c r="L1" s="2" t="s">
        <v>569</v>
      </c>
      <c r="M1" s="2" t="s">
        <v>4</v>
      </c>
      <c r="N1" s="2" t="s">
        <v>30</v>
      </c>
      <c r="O1" s="2" t="s">
        <v>570</v>
      </c>
      <c r="P1" s="2" t="s">
        <v>571</v>
      </c>
      <c r="Q1" s="2" t="s">
        <v>2</v>
      </c>
      <c r="R1" s="2" t="s">
        <v>30</v>
      </c>
      <c r="S1" s="2" t="s">
        <v>572</v>
      </c>
      <c r="T1" s="2" t="s">
        <v>573</v>
      </c>
      <c r="U1" s="2" t="s">
        <v>574</v>
      </c>
      <c r="V1" s="2" t="s">
        <v>446</v>
      </c>
    </row>
    <row r="2" spans="1:22">
      <c r="A2" s="3" t="s">
        <v>526</v>
      </c>
    </row>
    <row r="3" spans="1:22">
      <c r="A3" s="4" t="s">
        <v>36</v>
      </c>
      <c r="Q3" s="6" t="n">
        <v>12060</v>
      </c>
      <c r="R3" s="6" t="n">
        <v>5039627</v>
      </c>
    </row>
    <row r="4" spans="1:22">
      <c r="A4" s="4" t="s">
        <v>424</v>
      </c>
      <c r="Q4" s="5" t="n">
        <v>0</v>
      </c>
      <c r="R4" s="5" t="n">
        <v>6095300</v>
      </c>
    </row>
    <row r="5" spans="1:22">
      <c r="A5" s="4" t="s">
        <v>59</v>
      </c>
      <c r="Q5" s="5" t="n">
        <v>5987539</v>
      </c>
      <c r="R5" s="5" t="n">
        <v>9568950</v>
      </c>
    </row>
    <row r="6" spans="1:22">
      <c r="A6" s="4" t="s">
        <v>33</v>
      </c>
      <c r="N6" s="6" t="n">
        <v>30013756</v>
      </c>
      <c r="Q6" s="5" t="n">
        <v>40131151</v>
      </c>
      <c r="R6" s="5" t="n">
        <v>30013756</v>
      </c>
    </row>
    <row r="7" spans="1:22">
      <c r="A7" s="4" t="s">
        <v>124</v>
      </c>
      <c r="Q7" s="5" t="n">
        <v>4502107</v>
      </c>
      <c r="R7" s="5" t="n">
        <v>0</v>
      </c>
    </row>
    <row r="8" spans="1:22">
      <c r="A8" s="4" t="s">
        <v>61</v>
      </c>
      <c r="Q8" s="5" t="n">
        <v>-1038597</v>
      </c>
      <c r="R8" s="5" t="n">
        <v>-11289362</v>
      </c>
    </row>
    <row r="9" spans="1:22">
      <c r="A9" s="4" t="s">
        <v>36</v>
      </c>
      <c r="N9" s="5" t="n">
        <v>13209019</v>
      </c>
      <c r="Q9" s="5" t="n">
        <v>4359617</v>
      </c>
      <c r="R9" s="5" t="n">
        <v>13209019</v>
      </c>
    </row>
    <row r="10" spans="1:22">
      <c r="A10" s="4" t="s">
        <v>575</v>
      </c>
    </row>
    <row r="11" spans="1:22">
      <c r="A11" s="3" t="s">
        <v>526</v>
      </c>
    </row>
    <row r="12" spans="1:22">
      <c r="A12" s="4" t="s">
        <v>576</v>
      </c>
      <c r="K12" s="6" t="n">
        <v>208038290</v>
      </c>
    </row>
    <row r="13" spans="1:22">
      <c r="A13" s="4" t="s">
        <v>577</v>
      </c>
      <c r="K13" s="5" t="n">
        <v>28462500</v>
      </c>
    </row>
    <row r="14" spans="1:22">
      <c r="A14" s="4" t="s">
        <v>36</v>
      </c>
      <c r="K14" s="6" t="n">
        <v>12296208</v>
      </c>
    </row>
    <row r="15" spans="1:22">
      <c r="A15" s="4" t="s">
        <v>424</v>
      </c>
      <c r="M15" s="6" t="n">
        <v>5365776</v>
      </c>
      <c r="N15" s="5" t="n">
        <v>5365776</v>
      </c>
      <c r="O15" s="6" t="n">
        <v>8928735</v>
      </c>
      <c r="P15" s="6" t="n">
        <v>17342915</v>
      </c>
    </row>
    <row r="16" spans="1:22">
      <c r="A16" s="4" t="s">
        <v>578</v>
      </c>
      <c r="L16" s="4" t="s">
        <v>579</v>
      </c>
    </row>
    <row r="17" spans="1:22">
      <c r="A17" s="4" t="s">
        <v>375</v>
      </c>
      <c r="S17" s="6" t="n">
        <v>55000000</v>
      </c>
    </row>
    <row r="18" spans="1:22">
      <c r="A18" s="4" t="s">
        <v>580</v>
      </c>
    </row>
    <row r="19" spans="1:22">
      <c r="A19" s="3" t="s">
        <v>526</v>
      </c>
    </row>
    <row r="20" spans="1:22">
      <c r="A20" s="4" t="s">
        <v>362</v>
      </c>
      <c r="K20" s="4" t="s">
        <v>581</v>
      </c>
      <c r="U20" s="4" t="s">
        <v>581</v>
      </c>
    </row>
    <row r="21" spans="1:22">
      <c r="A21" s="4" t="s">
        <v>582</v>
      </c>
      <c r="O21" s="5" t="n">
        <v>21800000</v>
      </c>
      <c r="P21" s="5" t="n">
        <v>7200000</v>
      </c>
    </row>
    <row r="22" spans="1:22">
      <c r="A22" s="4" t="s">
        <v>583</v>
      </c>
    </row>
    <row r="23" spans="1:22">
      <c r="A23" s="3" t="s">
        <v>526</v>
      </c>
    </row>
    <row r="24" spans="1:22">
      <c r="A24" s="4" t="s">
        <v>362</v>
      </c>
      <c r="K24" s="4" t="s">
        <v>363</v>
      </c>
      <c r="U24" s="4" t="s">
        <v>533</v>
      </c>
    </row>
    <row r="25" spans="1:22">
      <c r="A25" s="4" t="s">
        <v>582</v>
      </c>
      <c r="O25" s="5" t="n">
        <v>27000000</v>
      </c>
      <c r="P25" s="5" t="n">
        <v>25000000</v>
      </c>
    </row>
    <row r="26" spans="1:22">
      <c r="A26" s="4" t="s">
        <v>584</v>
      </c>
    </row>
    <row r="27" spans="1:22">
      <c r="A27" s="3" t="s">
        <v>526</v>
      </c>
    </row>
    <row r="28" spans="1:22">
      <c r="A28" s="4" t="s">
        <v>36</v>
      </c>
      <c r="J28" s="6" t="n">
        <v>2693395</v>
      </c>
    </row>
    <row r="29" spans="1:22">
      <c r="A29" s="4" t="s">
        <v>456</v>
      </c>
      <c r="J29" s="4" t="s">
        <v>395</v>
      </c>
    </row>
    <row r="30" spans="1:22">
      <c r="A30" s="4" t="s">
        <v>455</v>
      </c>
      <c r="J30" s="6" t="n">
        <v>25359446</v>
      </c>
    </row>
    <row r="31" spans="1:22">
      <c r="A31" s="4" t="s">
        <v>464</v>
      </c>
      <c r="J31" s="5" t="n">
        <v>17859446</v>
      </c>
    </row>
    <row r="32" spans="1:22">
      <c r="A32" s="4" t="s">
        <v>465</v>
      </c>
      <c r="J32" s="6" t="n">
        <v>7500000</v>
      </c>
    </row>
    <row r="33" spans="1:22">
      <c r="A33" s="4" t="s">
        <v>585</v>
      </c>
      <c r="B33" s="6" t="n">
        <v>150000</v>
      </c>
      <c r="D33" s="6" t="n">
        <v>75000</v>
      </c>
    </row>
    <row r="34" spans="1:22">
      <c r="A34" s="4" t="s">
        <v>586</v>
      </c>
    </row>
    <row r="35" spans="1:22">
      <c r="A35" s="3" t="s">
        <v>526</v>
      </c>
    </row>
    <row r="36" spans="1:22">
      <c r="A36" s="4" t="s">
        <v>36</v>
      </c>
      <c r="I36" s="6" t="n">
        <v>3266352</v>
      </c>
    </row>
    <row r="37" spans="1:22">
      <c r="A37" s="4" t="s">
        <v>59</v>
      </c>
      <c r="Q37" s="5" t="n">
        <v>1400000</v>
      </c>
    </row>
    <row r="38" spans="1:22">
      <c r="A38" s="4" t="s">
        <v>456</v>
      </c>
      <c r="I38" s="4" t="s">
        <v>587</v>
      </c>
    </row>
    <row r="39" spans="1:22">
      <c r="A39" s="4" t="s">
        <v>455</v>
      </c>
      <c r="I39" s="6" t="n">
        <v>12200000</v>
      </c>
    </row>
    <row r="40" spans="1:22">
      <c r="A40" s="4" t="s">
        <v>585</v>
      </c>
      <c r="H40" s="6" t="n">
        <v>100000</v>
      </c>
    </row>
    <row r="41" spans="1:22">
      <c r="A41" s="4" t="s">
        <v>390</v>
      </c>
      <c r="H41" s="6" t="n">
        <v>1480000</v>
      </c>
    </row>
    <row r="42" spans="1:22">
      <c r="A42" s="4" t="s">
        <v>588</v>
      </c>
      <c r="T42" s="6" t="n">
        <v>8000000</v>
      </c>
    </row>
    <row r="43" spans="1:22">
      <c r="A43" s="4" t="s">
        <v>589</v>
      </c>
      <c r="Q43" s="5" t="n">
        <v>1</v>
      </c>
    </row>
    <row r="44" spans="1:22">
      <c r="A44" s="4" t="s">
        <v>537</v>
      </c>
    </row>
    <row r="45" spans="1:22">
      <c r="A45" s="3" t="s">
        <v>526</v>
      </c>
    </row>
    <row r="46" spans="1:22">
      <c r="A46" s="4" t="s">
        <v>456</v>
      </c>
      <c r="E46" s="4" t="s">
        <v>389</v>
      </c>
      <c r="G46" s="4" t="s">
        <v>389</v>
      </c>
    </row>
    <row r="47" spans="1:22">
      <c r="A47" s="4" t="s">
        <v>455</v>
      </c>
      <c r="E47" s="6" t="n">
        <v>2691629</v>
      </c>
      <c r="F47" s="6" t="n">
        <v>9934118</v>
      </c>
    </row>
    <row r="48" spans="1:22">
      <c r="A48" s="4" t="s">
        <v>504</v>
      </c>
      <c r="C48" s="4" t="s">
        <v>505</v>
      </c>
    </row>
    <row r="49" spans="1:22">
      <c r="A49" s="4" t="s">
        <v>124</v>
      </c>
      <c r="C49" s="6" t="n">
        <v>9004214</v>
      </c>
    </row>
    <row r="50" spans="1:22">
      <c r="A50" s="4" t="s">
        <v>590</v>
      </c>
    </row>
    <row r="51" spans="1:22">
      <c r="A51" s="3" t="s">
        <v>526</v>
      </c>
    </row>
    <row r="52" spans="1:22">
      <c r="A52" s="4" t="s">
        <v>470</v>
      </c>
      <c r="V52" s="4" t="s">
        <v>471</v>
      </c>
    </row>
    <row r="53" spans="1:22">
      <c r="A53" s="4" t="s">
        <v>591</v>
      </c>
    </row>
    <row r="54" spans="1:22">
      <c r="A54" s="3" t="s">
        <v>526</v>
      </c>
    </row>
    <row r="55" spans="1:22">
      <c r="A55" s="4" t="s">
        <v>470</v>
      </c>
      <c r="K55" s="4" t="s">
        <v>545</v>
      </c>
    </row>
    <row r="56" spans="1:22">
      <c r="A56" s="4" t="s">
        <v>424</v>
      </c>
      <c r="M56" s="6" t="n">
        <v>2146310</v>
      </c>
      <c r="N56" s="5" t="n">
        <v>2146310</v>
      </c>
      <c r="O56" s="5" t="n">
        <v>3571494</v>
      </c>
      <c r="P56" s="6" t="n">
        <v>7161658</v>
      </c>
    </row>
    <row r="57" spans="1:22">
      <c r="A57" s="4" t="s">
        <v>592</v>
      </c>
    </row>
    <row r="58" spans="1:22">
      <c r="A58" s="3" t="s">
        <v>526</v>
      </c>
    </row>
    <row r="59" spans="1:22">
      <c r="A59" s="4" t="s">
        <v>470</v>
      </c>
      <c r="J59" s="4" t="s">
        <v>363</v>
      </c>
    </row>
    <row r="60" spans="1:22">
      <c r="A60" s="4" t="s">
        <v>59</v>
      </c>
      <c r="O60" s="5" t="n">
        <v>75000</v>
      </c>
    </row>
    <row r="61" spans="1:22">
      <c r="A61" s="4" t="s">
        <v>593</v>
      </c>
      <c r="O61" s="6" t="n">
        <v>3502514</v>
      </c>
    </row>
    <row r="62" spans="1:22">
      <c r="A62" s="4" t="s">
        <v>594</v>
      </c>
    </row>
    <row r="63" spans="1:22">
      <c r="A63" s="3" t="s">
        <v>526</v>
      </c>
    </row>
    <row r="64" spans="1:22">
      <c r="A64" s="4" t="s">
        <v>470</v>
      </c>
      <c r="I64" s="4" t="s">
        <v>595</v>
      </c>
    </row>
    <row r="65" spans="1:22">
      <c r="A65" s="4" t="s">
        <v>59</v>
      </c>
      <c r="Q65" s="5" t="n">
        <v>385000</v>
      </c>
    </row>
    <row r="66" spans="1:22">
      <c r="A66" s="4" t="s">
        <v>596</v>
      </c>
    </row>
    <row r="67" spans="1:22">
      <c r="A67" s="3" t="s">
        <v>526</v>
      </c>
    </row>
    <row r="68" spans="1:22">
      <c r="A68" s="4" t="s">
        <v>470</v>
      </c>
      <c r="F68" s="4" t="s">
        <v>306</v>
      </c>
      <c r="G68" s="4" t="s">
        <v>306</v>
      </c>
    </row>
    <row r="69" spans="1:22">
      <c r="A69" s="4" t="s">
        <v>36</v>
      </c>
      <c r="F69" s="6" t="n">
        <v>4991894</v>
      </c>
    </row>
    <row r="70" spans="1:22">
      <c r="A70" s="4" t="s">
        <v>61</v>
      </c>
      <c r="Q70" s="5" t="n">
        <v>241080</v>
      </c>
      <c r="R70" s="5" t="n">
        <v>256216</v>
      </c>
    </row>
    <row r="71" spans="1:22">
      <c r="A71" s="4" t="s">
        <v>597</v>
      </c>
    </row>
    <row r="72" spans="1:22">
      <c r="A72" s="3" t="s">
        <v>526</v>
      </c>
    </row>
    <row r="73" spans="1:22">
      <c r="A73" s="4" t="s">
        <v>470</v>
      </c>
      <c r="K73" s="4" t="s">
        <v>598</v>
      </c>
    </row>
    <row r="74" spans="1:22">
      <c r="A74" s="4" t="s">
        <v>599</v>
      </c>
    </row>
    <row r="75" spans="1:22">
      <c r="A75" s="3" t="s">
        <v>526</v>
      </c>
    </row>
    <row r="76" spans="1:22">
      <c r="A76" s="4" t="s">
        <v>470</v>
      </c>
      <c r="K76" s="4" t="s">
        <v>600</v>
      </c>
    </row>
    <row r="77" spans="1:22">
      <c r="A77" s="4" t="s">
        <v>601</v>
      </c>
    </row>
    <row r="78" spans="1:22">
      <c r="A78" s="3" t="s">
        <v>526</v>
      </c>
    </row>
    <row r="79" spans="1:22">
      <c r="A79" s="4" t="s">
        <v>470</v>
      </c>
      <c r="J79" s="4" t="s">
        <v>540</v>
      </c>
    </row>
    <row r="80" spans="1:22">
      <c r="A80" s="4" t="s">
        <v>602</v>
      </c>
    </row>
    <row r="81" spans="1:22">
      <c r="A81" s="3" t="s">
        <v>526</v>
      </c>
    </row>
    <row r="82" spans="1:22">
      <c r="A82" s="4" t="s">
        <v>470</v>
      </c>
      <c r="I82" s="4" t="s">
        <v>540</v>
      </c>
    </row>
    <row r="83" spans="1:22">
      <c r="A83" s="4" t="s">
        <v>603</v>
      </c>
    </row>
    <row r="84" spans="1:22">
      <c r="A84" s="3" t="s">
        <v>526</v>
      </c>
    </row>
    <row r="85" spans="1:22">
      <c r="A85" s="4" t="s">
        <v>470</v>
      </c>
      <c r="J85" s="4" t="s">
        <v>363</v>
      </c>
    </row>
    <row r="86" spans="1:22">
      <c r="A86" s="4" t="s">
        <v>604</v>
      </c>
    </row>
    <row r="87" spans="1:22">
      <c r="A87" s="3" t="s">
        <v>526</v>
      </c>
    </row>
    <row r="88" spans="1:22">
      <c r="A88" s="4" t="s">
        <v>470</v>
      </c>
      <c r="F88" s="4" t="s">
        <v>545</v>
      </c>
      <c r="G88" s="4" t="s">
        <v>545</v>
      </c>
    </row>
    <row r="89" spans="1:22">
      <c r="A89" s="4" t="s">
        <v>605</v>
      </c>
    </row>
    <row r="90" spans="1:22">
      <c r="A90" s="3" t="s">
        <v>526</v>
      </c>
    </row>
    <row r="91" spans="1:22">
      <c r="A91" s="4" t="s">
        <v>470</v>
      </c>
      <c r="J91" s="4" t="s">
        <v>296</v>
      </c>
    </row>
    <row r="92" spans="1:22">
      <c r="A92" s="4" t="s">
        <v>606</v>
      </c>
    </row>
    <row r="93" spans="1:22">
      <c r="A93" s="3" t="s">
        <v>526</v>
      </c>
    </row>
    <row r="94" spans="1:22">
      <c r="A94" s="4" t="s">
        <v>470</v>
      </c>
      <c r="I94" s="4" t="s">
        <v>581</v>
      </c>
    </row>
    <row r="95" spans="1:22">
      <c r="A95" s="4" t="s">
        <v>550</v>
      </c>
    </row>
    <row r="96" spans="1:22">
      <c r="A96" s="3" t="s">
        <v>526</v>
      </c>
    </row>
    <row r="97" spans="1:22">
      <c r="A97" s="4" t="s">
        <v>470</v>
      </c>
      <c r="F97" s="4" t="s">
        <v>296</v>
      </c>
      <c r="G97" s="4" t="s">
        <v>296</v>
      </c>
    </row>
    <row r="98" spans="1:22">
      <c r="A98" s="4" t="s">
        <v>607</v>
      </c>
    </row>
    <row r="99" spans="1:22">
      <c r="A99" s="3" t="s">
        <v>526</v>
      </c>
    </row>
    <row r="100" spans="1:22">
      <c r="A100" s="4" t="s">
        <v>59</v>
      </c>
      <c r="Q100" s="5" t="n">
        <v>0</v>
      </c>
      <c r="R100" s="5" t="n">
        <v>1152580</v>
      </c>
    </row>
    <row r="101" spans="1:22">
      <c r="A101" s="4" t="s">
        <v>33</v>
      </c>
      <c r="N101" s="5" t="n">
        <v>5365776</v>
      </c>
      <c r="Q101" s="5" t="n">
        <v>0</v>
      </c>
      <c r="R101" s="5" t="n">
        <v>5365776</v>
      </c>
    </row>
    <row r="102" spans="1:22">
      <c r="A102" s="4" t="s">
        <v>61</v>
      </c>
      <c r="Q102" s="5" t="n">
        <v>-2164341</v>
      </c>
      <c r="R102" s="5" t="n">
        <v>-12439662</v>
      </c>
    </row>
    <row r="103" spans="1:22">
      <c r="A103" s="4" t="s">
        <v>608</v>
      </c>
    </row>
    <row r="104" spans="1:22">
      <c r="A104" s="3" t="s">
        <v>526</v>
      </c>
    </row>
    <row r="105" spans="1:22">
      <c r="A105" s="4" t="s">
        <v>36</v>
      </c>
      <c r="N105" s="6" t="n">
        <v>2152337</v>
      </c>
      <c r="Q105" s="6" t="n">
        <v>0</v>
      </c>
      <c r="R105" s="6" t="n">
        <v>2152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9</v>
      </c>
      <c r="B1" s="2" t="s">
        <v>1</v>
      </c>
    </row>
    <row r="2" spans="1:3">
      <c r="B2" s="2" t="s">
        <v>2</v>
      </c>
      <c r="C2" s="2" t="s">
        <v>30</v>
      </c>
    </row>
    <row r="3" spans="1:3">
      <c r="A3" s="3" t="s">
        <v>526</v>
      </c>
    </row>
    <row r="4" spans="1:3">
      <c r="A4" s="4" t="s">
        <v>452</v>
      </c>
      <c r="B4" s="6" t="n">
        <v>-1038597</v>
      </c>
      <c r="C4" s="6" t="n">
        <v>-11289362</v>
      </c>
    </row>
    <row r="5" spans="1:3">
      <c r="A5" s="4" t="s">
        <v>607</v>
      </c>
    </row>
    <row r="6" spans="1:3">
      <c r="A6" s="3" t="s">
        <v>526</v>
      </c>
    </row>
    <row r="7" spans="1:3">
      <c r="A7" s="4" t="s">
        <v>610</v>
      </c>
      <c r="B7" s="5" t="n">
        <v>0</v>
      </c>
      <c r="C7" s="5" t="n">
        <v>1152580</v>
      </c>
    </row>
    <row r="8" spans="1:3">
      <c r="A8" s="4" t="s">
        <v>79</v>
      </c>
      <c r="B8" s="5" t="n">
        <v>-5402809</v>
      </c>
      <c r="C8" s="5" t="n">
        <v>-30495021</v>
      </c>
    </row>
    <row r="9" spans="1:3">
      <c r="A9" s="4" t="s">
        <v>452</v>
      </c>
      <c r="B9" s="6" t="n">
        <v>-2164341</v>
      </c>
      <c r="C9" s="6" t="n">
        <v>-124396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1</v>
      </c>
      <c r="B1" s="2" t="s">
        <v>2</v>
      </c>
      <c r="C1" s="2" t="s">
        <v>30</v>
      </c>
      <c r="D1" s="2" t="s">
        <v>612</v>
      </c>
    </row>
    <row r="2" spans="1:4">
      <c r="A2" s="3" t="s">
        <v>613</v>
      </c>
    </row>
    <row r="3" spans="1:4">
      <c r="A3" s="4" t="s">
        <v>614</v>
      </c>
      <c r="B3" s="6" t="n">
        <v>89666666</v>
      </c>
      <c r="C3" s="6" t="n">
        <v>149701639</v>
      </c>
    </row>
    <row r="4" spans="1:4">
      <c r="A4" s="4" t="s">
        <v>615</v>
      </c>
      <c r="B4" s="5" t="n">
        <v>1594654</v>
      </c>
      <c r="C4" s="5" t="n">
        <v>1678576</v>
      </c>
    </row>
    <row r="5" spans="1:4">
      <c r="A5" s="4" t="s">
        <v>41</v>
      </c>
      <c r="B5" s="5" t="n">
        <v>88072012</v>
      </c>
      <c r="C5" s="5" t="n">
        <v>148023063</v>
      </c>
    </row>
    <row r="6" spans="1:4">
      <c r="A6" s="4" t="s">
        <v>616</v>
      </c>
    </row>
    <row r="7" spans="1:4">
      <c r="A7" s="3" t="s">
        <v>613</v>
      </c>
    </row>
    <row r="8" spans="1:4">
      <c r="A8" s="4" t="s">
        <v>614</v>
      </c>
      <c r="B8" s="6" t="n">
        <v>83416666</v>
      </c>
      <c r="C8" s="5" t="n">
        <v>45500000</v>
      </c>
    </row>
    <row r="9" spans="1:4">
      <c r="A9" s="4" t="s">
        <v>617</v>
      </c>
      <c r="B9" s="4" t="s">
        <v>462</v>
      </c>
    </row>
    <row r="10" spans="1:4">
      <c r="A10" s="4" t="s">
        <v>618</v>
      </c>
    </row>
    <row r="11" spans="1:4">
      <c r="A11" s="3" t="s">
        <v>613</v>
      </c>
    </row>
    <row r="12" spans="1:4">
      <c r="A12" s="4" t="s">
        <v>614</v>
      </c>
      <c r="B12" s="6" t="n">
        <v>6250000</v>
      </c>
      <c r="C12" s="5" t="n">
        <v>8750000</v>
      </c>
    </row>
    <row r="13" spans="1:4">
      <c r="A13" s="4" t="s">
        <v>617</v>
      </c>
      <c r="B13" s="4" t="s">
        <v>619</v>
      </c>
    </row>
    <row r="14" spans="1:4">
      <c r="A14" s="4" t="s">
        <v>620</v>
      </c>
    </row>
    <row r="15" spans="1:4">
      <c r="A15" s="3" t="s">
        <v>613</v>
      </c>
    </row>
    <row r="16" spans="1:4">
      <c r="A16" s="4" t="s">
        <v>614</v>
      </c>
      <c r="B16" s="6" t="n">
        <v>0</v>
      </c>
      <c r="C16" s="5" t="n">
        <v>39750000</v>
      </c>
    </row>
    <row r="17" spans="1:4">
      <c r="A17" s="4" t="s">
        <v>621</v>
      </c>
    </row>
    <row r="18" spans="1:4">
      <c r="A18" s="3" t="s">
        <v>613</v>
      </c>
    </row>
    <row r="19" spans="1:4">
      <c r="A19" s="4" t="s">
        <v>614</v>
      </c>
      <c r="B19" s="5" t="n">
        <v>0</v>
      </c>
      <c r="C19" s="5" t="n">
        <v>37501639</v>
      </c>
    </row>
    <row r="20" spans="1:4">
      <c r="A20" s="4" t="s">
        <v>622</v>
      </c>
    </row>
    <row r="21" spans="1:4">
      <c r="A21" s="3" t="s">
        <v>613</v>
      </c>
    </row>
    <row r="22" spans="1:4">
      <c r="A22" s="4" t="s">
        <v>614</v>
      </c>
      <c r="B22" s="6" t="n">
        <v>0</v>
      </c>
      <c r="C22" s="6" t="n">
        <v>18200000</v>
      </c>
    </row>
    <row r="23" spans="1:4">
      <c r="A23" s="4" t="s">
        <v>41</v>
      </c>
      <c r="D23" s="6" t="n">
        <v>22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 customWidth="1" max="7" min="7" width="21"/>
    <col customWidth="1" max="8" min="8" width="20"/>
    <col customWidth="1" max="9" min="9" width="21"/>
    <col customWidth="1" max="10" min="10" width="14"/>
    <col customWidth="1" max="11" min="11" width="40"/>
    <col customWidth="1" max="12" min="12" width="28"/>
    <col customWidth="1" max="13" min="13" width="34"/>
    <col customWidth="1" max="14" min="14" width="31"/>
    <col customWidth="1" max="15" min="15" width="21"/>
    <col customWidth="1" max="16" min="16" width="21"/>
    <col customWidth="1" max="17" min="17" width="21"/>
    <col customWidth="1" max="18" min="18" width="27"/>
    <col customWidth="1" max="19" min="19" width="21"/>
    <col customWidth="1" max="20" min="20" width="21"/>
  </cols>
  <sheetData>
    <row r="1" spans="1:20">
      <c r="A1" s="1" t="s">
        <v>623</v>
      </c>
      <c r="B1" s="2" t="s">
        <v>444</v>
      </c>
      <c r="C1" s="2" t="s">
        <v>624</v>
      </c>
      <c r="D1" s="2" t="s">
        <v>429</v>
      </c>
      <c r="E1" s="2" t="s">
        <v>517</v>
      </c>
      <c r="F1" s="2" t="s">
        <v>625</v>
      </c>
      <c r="G1" s="2" t="s">
        <v>626</v>
      </c>
      <c r="H1" s="2" t="s">
        <v>435</v>
      </c>
      <c r="I1" s="2" t="s">
        <v>436</v>
      </c>
      <c r="J1" s="2" t="s">
        <v>627</v>
      </c>
      <c r="K1" s="2" t="s">
        <v>628</v>
      </c>
      <c r="L1" s="2" t="s">
        <v>629</v>
      </c>
      <c r="M1" s="2" t="s">
        <v>630</v>
      </c>
      <c r="N1" s="2" t="s">
        <v>631</v>
      </c>
      <c r="O1" s="2" t="s">
        <v>314</v>
      </c>
      <c r="P1" s="2" t="s">
        <v>431</v>
      </c>
      <c r="Q1" s="2" t="s">
        <v>632</v>
      </c>
      <c r="R1" s="2" t="s">
        <v>633</v>
      </c>
      <c r="S1" s="2" t="s">
        <v>440</v>
      </c>
      <c r="T1" s="2" t="s">
        <v>523</v>
      </c>
    </row>
    <row r="2" spans="1:20">
      <c r="A2" s="3" t="s">
        <v>526</v>
      </c>
    </row>
    <row r="3" spans="1:20">
      <c r="A3" s="4" t="s">
        <v>634</v>
      </c>
      <c r="B3" s="6" t="n">
        <v>126042681</v>
      </c>
      <c r="N3" s="6" t="n">
        <v>126042681</v>
      </c>
      <c r="O3" s="6" t="n">
        <v>228696073</v>
      </c>
    </row>
    <row r="4" spans="1:20">
      <c r="A4" s="4" t="s">
        <v>41</v>
      </c>
      <c r="B4" s="6" t="n">
        <v>88072012</v>
      </c>
      <c r="N4" s="5" t="n">
        <v>88072012</v>
      </c>
      <c r="O4" s="5" t="n">
        <v>148023063</v>
      </c>
    </row>
    <row r="5" spans="1:20">
      <c r="A5" s="4" t="s">
        <v>635</v>
      </c>
      <c r="N5" s="6" t="n">
        <v>775859</v>
      </c>
      <c r="O5" s="5" t="n">
        <v>386184</v>
      </c>
    </row>
    <row r="6" spans="1:20">
      <c r="A6" s="4" t="s">
        <v>636</v>
      </c>
    </row>
    <row r="7" spans="1:20">
      <c r="A7" s="3" t="s">
        <v>526</v>
      </c>
    </row>
    <row r="8" spans="1:20">
      <c r="A8" s="4" t="s">
        <v>460</v>
      </c>
      <c r="B8" s="4" t="s">
        <v>637</v>
      </c>
      <c r="F8" s="4" t="s">
        <v>461</v>
      </c>
      <c r="N8" s="4" t="s">
        <v>461</v>
      </c>
    </row>
    <row r="9" spans="1:20">
      <c r="A9" s="4" t="s">
        <v>41</v>
      </c>
      <c r="O9" s="5" t="n">
        <v>91000000</v>
      </c>
    </row>
    <row r="10" spans="1:20">
      <c r="A10" s="4" t="s">
        <v>638</v>
      </c>
      <c r="F10" s="4" t="s">
        <v>462</v>
      </c>
    </row>
    <row r="11" spans="1:20">
      <c r="A11" s="4" t="s">
        <v>463</v>
      </c>
    </row>
    <row r="12" spans="1:20">
      <c r="A12" s="3" t="s">
        <v>526</v>
      </c>
    </row>
    <row r="13" spans="1:20">
      <c r="A13" s="4" t="s">
        <v>41</v>
      </c>
      <c r="Q13" s="6" t="n">
        <v>45500000</v>
      </c>
    </row>
    <row r="14" spans="1:20">
      <c r="A14" s="4" t="s">
        <v>467</v>
      </c>
    </row>
    <row r="15" spans="1:20">
      <c r="A15" s="3" t="s">
        <v>526</v>
      </c>
    </row>
    <row r="16" spans="1:20">
      <c r="A16" s="4" t="s">
        <v>41</v>
      </c>
      <c r="P16" s="6" t="n">
        <v>45500000</v>
      </c>
    </row>
    <row r="17" spans="1:20">
      <c r="A17" s="4" t="s">
        <v>622</v>
      </c>
    </row>
    <row r="18" spans="1:20">
      <c r="A18" s="3" t="s">
        <v>526</v>
      </c>
    </row>
    <row r="19" spans="1:20">
      <c r="A19" s="4" t="s">
        <v>460</v>
      </c>
      <c r="M19" s="4" t="s">
        <v>639</v>
      </c>
    </row>
    <row r="20" spans="1:20">
      <c r="A20" s="4" t="s">
        <v>451</v>
      </c>
      <c r="E20" s="6" t="n">
        <v>17942074</v>
      </c>
    </row>
    <row r="21" spans="1:20">
      <c r="A21" s="4" t="s">
        <v>41</v>
      </c>
      <c r="M21" s="6" t="n">
        <v>22750000</v>
      </c>
    </row>
    <row r="22" spans="1:20">
      <c r="A22" s="4" t="s">
        <v>640</v>
      </c>
    </row>
    <row r="23" spans="1:20">
      <c r="A23" s="3" t="s">
        <v>526</v>
      </c>
    </row>
    <row r="24" spans="1:20">
      <c r="A24" s="4" t="s">
        <v>362</v>
      </c>
      <c r="L24" s="4" t="s">
        <v>641</v>
      </c>
    </row>
    <row r="25" spans="1:20">
      <c r="A25" s="4" t="s">
        <v>451</v>
      </c>
      <c r="G25" s="6" t="n">
        <v>272481</v>
      </c>
    </row>
    <row r="26" spans="1:20">
      <c r="A26" s="4" t="s">
        <v>642</v>
      </c>
      <c r="L26" s="5" t="n">
        <v>25</v>
      </c>
    </row>
    <row r="27" spans="1:20">
      <c r="A27" s="4" t="s">
        <v>643</v>
      </c>
      <c r="L27" s="6" t="n">
        <v>6812019</v>
      </c>
    </row>
    <row r="28" spans="1:20">
      <c r="A28" s="4" t="s">
        <v>41</v>
      </c>
      <c r="L28" s="6" t="n">
        <v>6413574</v>
      </c>
    </row>
    <row r="29" spans="1:20">
      <c r="A29" s="4" t="s">
        <v>453</v>
      </c>
    </row>
    <row r="30" spans="1:20">
      <c r="A30" s="3" t="s">
        <v>526</v>
      </c>
    </row>
    <row r="31" spans="1:20">
      <c r="A31" s="4" t="s">
        <v>451</v>
      </c>
      <c r="H31" s="6" t="n">
        <v>4292780</v>
      </c>
    </row>
    <row r="32" spans="1:20">
      <c r="A32" s="4" t="s">
        <v>643</v>
      </c>
      <c r="K32" s="6" t="n">
        <v>7028793</v>
      </c>
    </row>
    <row r="33" spans="1:20">
      <c r="A33" s="4" t="s">
        <v>41</v>
      </c>
      <c r="K33" s="6" t="n">
        <v>6464372</v>
      </c>
    </row>
    <row r="34" spans="1:20">
      <c r="A34" s="4" t="s">
        <v>638</v>
      </c>
      <c r="K34" s="4" t="s">
        <v>644</v>
      </c>
    </row>
    <row r="35" spans="1:20">
      <c r="A35" s="9" t="n">
        <v>1</v>
      </c>
    </row>
    <row r="36" spans="1:20">
      <c r="A36" s="3" t="s">
        <v>526</v>
      </c>
    </row>
    <row r="37" spans="1:20">
      <c r="A37" s="4" t="s">
        <v>645</v>
      </c>
      <c r="K37" s="5" t="n">
        <v>35</v>
      </c>
    </row>
    <row r="38" spans="1:20">
      <c r="A38" s="9" t="n">
        <v>2</v>
      </c>
    </row>
    <row r="39" spans="1:20">
      <c r="A39" s="3" t="s">
        <v>526</v>
      </c>
    </row>
    <row r="40" spans="1:20">
      <c r="A40" s="4" t="s">
        <v>645</v>
      </c>
      <c r="K40" s="5" t="n">
        <v>40</v>
      </c>
    </row>
    <row r="41" spans="1:20">
      <c r="A41" s="4" t="s">
        <v>646</v>
      </c>
    </row>
    <row r="42" spans="1:20">
      <c r="A42" s="3" t="s">
        <v>526</v>
      </c>
    </row>
    <row r="43" spans="1:20">
      <c r="A43" s="4" t="s">
        <v>451</v>
      </c>
      <c r="C43" s="6" t="n">
        <v>15127030</v>
      </c>
      <c r="I43" s="6" t="n">
        <v>14157628</v>
      </c>
    </row>
    <row r="44" spans="1:20">
      <c r="A44" s="4" t="s">
        <v>638</v>
      </c>
      <c r="J44" s="4" t="s">
        <v>647</v>
      </c>
    </row>
    <row r="45" spans="1:20">
      <c r="A45" s="4" t="s">
        <v>367</v>
      </c>
      <c r="I45" s="4" t="s">
        <v>485</v>
      </c>
      <c r="J45" s="4" t="s">
        <v>648</v>
      </c>
    </row>
    <row r="46" spans="1:20">
      <c r="A46" s="4" t="s">
        <v>649</v>
      </c>
    </row>
    <row r="47" spans="1:20">
      <c r="A47" s="3" t="s">
        <v>526</v>
      </c>
    </row>
    <row r="48" spans="1:20">
      <c r="A48" s="4" t="s">
        <v>362</v>
      </c>
      <c r="I48" s="4" t="s">
        <v>650</v>
      </c>
    </row>
    <row r="49" spans="1:20">
      <c r="A49" s="4" t="s">
        <v>41</v>
      </c>
      <c r="I49" s="6" t="n">
        <v>48597638</v>
      </c>
    </row>
    <row r="50" spans="1:20">
      <c r="A50" s="4" t="s">
        <v>651</v>
      </c>
    </row>
    <row r="51" spans="1:20">
      <c r="A51" s="3" t="s">
        <v>526</v>
      </c>
    </row>
    <row r="52" spans="1:20">
      <c r="A52" s="4" t="s">
        <v>362</v>
      </c>
      <c r="I52" s="4" t="s">
        <v>652</v>
      </c>
    </row>
    <row r="53" spans="1:20">
      <c r="A53" s="4" t="s">
        <v>41</v>
      </c>
      <c r="I53" s="6" t="n">
        <v>14968072</v>
      </c>
    </row>
    <row r="54" spans="1:20">
      <c r="A54" s="4" t="s">
        <v>168</v>
      </c>
    </row>
    <row r="55" spans="1:20">
      <c r="A55" s="3" t="s">
        <v>526</v>
      </c>
    </row>
    <row r="56" spans="1:20">
      <c r="A56" s="4" t="s">
        <v>317</v>
      </c>
      <c r="B56" s="6" t="n">
        <v>1594654</v>
      </c>
      <c r="N56" s="6" t="n">
        <v>1594654</v>
      </c>
      <c r="O56" s="5" t="n">
        <v>1678576</v>
      </c>
    </row>
    <row r="57" spans="1:20">
      <c r="A57" s="4" t="s">
        <v>635</v>
      </c>
      <c r="N57" s="6" t="n">
        <v>753936</v>
      </c>
      <c r="O57" s="6" t="n">
        <v>364991</v>
      </c>
    </row>
    <row r="58" spans="1:20">
      <c r="A58" s="4" t="s">
        <v>500</v>
      </c>
    </row>
    <row r="59" spans="1:20">
      <c r="A59" s="3" t="s">
        <v>526</v>
      </c>
    </row>
    <row r="60" spans="1:20">
      <c r="A60" s="4" t="s">
        <v>362</v>
      </c>
      <c r="S60" s="4" t="s">
        <v>653</v>
      </c>
    </row>
    <row r="61" spans="1:20">
      <c r="A61" s="4" t="s">
        <v>504</v>
      </c>
      <c r="D61" s="4" t="s">
        <v>505</v>
      </c>
    </row>
    <row r="62" spans="1:20">
      <c r="A62" s="4" t="s">
        <v>506</v>
      </c>
      <c r="D62" s="6" t="n">
        <v>37555540</v>
      </c>
    </row>
    <row r="63" spans="1:20">
      <c r="A63" s="4" t="s">
        <v>41</v>
      </c>
      <c r="S63" s="6" t="n">
        <v>53000000</v>
      </c>
    </row>
    <row r="64" spans="1:20">
      <c r="A64" s="4" t="s">
        <v>590</v>
      </c>
    </row>
    <row r="65" spans="1:20">
      <c r="A65" s="3" t="s">
        <v>526</v>
      </c>
    </row>
    <row r="66" spans="1:20">
      <c r="A66" s="4" t="s">
        <v>470</v>
      </c>
      <c r="L66" s="4" t="s">
        <v>471</v>
      </c>
    </row>
    <row r="67" spans="1:20">
      <c r="A67" s="4" t="s">
        <v>654</v>
      </c>
    </row>
    <row r="68" spans="1:20">
      <c r="A68" s="3" t="s">
        <v>526</v>
      </c>
    </row>
    <row r="69" spans="1:20">
      <c r="A69" s="4" t="s">
        <v>470</v>
      </c>
      <c r="K69" s="4" t="s">
        <v>496</v>
      </c>
    </row>
    <row r="70" spans="1:20">
      <c r="A70" s="4" t="s">
        <v>655</v>
      </c>
    </row>
    <row r="71" spans="1:20">
      <c r="A71" s="3" t="s">
        <v>526</v>
      </c>
    </row>
    <row r="72" spans="1:20">
      <c r="A72" s="4" t="s">
        <v>470</v>
      </c>
      <c r="K72" s="4" t="s">
        <v>499</v>
      </c>
    </row>
    <row r="73" spans="1:20">
      <c r="A73" s="4" t="s">
        <v>475</v>
      </c>
    </row>
    <row r="74" spans="1:20">
      <c r="A74" s="3" t="s">
        <v>526</v>
      </c>
    </row>
    <row r="75" spans="1:20">
      <c r="A75" s="4" t="s">
        <v>470</v>
      </c>
      <c r="L75" s="4" t="s">
        <v>476</v>
      </c>
    </row>
    <row r="76" spans="1:20">
      <c r="A76" s="4" t="s">
        <v>656</v>
      </c>
    </row>
    <row r="77" spans="1:20">
      <c r="A77" s="3" t="s">
        <v>526</v>
      </c>
    </row>
    <row r="78" spans="1:20">
      <c r="A78" s="4" t="s">
        <v>470</v>
      </c>
      <c r="K78" s="4" t="s">
        <v>476</v>
      </c>
    </row>
    <row r="79" spans="1:20">
      <c r="A79" s="4" t="s">
        <v>454</v>
      </c>
    </row>
    <row r="80" spans="1:20">
      <c r="A80" s="3" t="s">
        <v>526</v>
      </c>
    </row>
    <row r="81" spans="1:20">
      <c r="A81" s="4" t="s">
        <v>457</v>
      </c>
      <c r="N81" s="5" t="n">
        <v>2</v>
      </c>
    </row>
    <row r="82" spans="1:20">
      <c r="A82" s="4" t="s">
        <v>534</v>
      </c>
    </row>
    <row r="83" spans="1:20">
      <c r="A83" s="3" t="s">
        <v>526</v>
      </c>
    </row>
    <row r="84" spans="1:20">
      <c r="A84" s="4" t="s">
        <v>535</v>
      </c>
      <c r="M84" s="5" t="n">
        <v>2</v>
      </c>
      <c r="R84" s="5" t="n">
        <v>2</v>
      </c>
    </row>
    <row r="85" spans="1:20">
      <c r="A85" s="4" t="s">
        <v>657</v>
      </c>
    </row>
    <row r="86" spans="1:20">
      <c r="A86" s="3" t="s">
        <v>526</v>
      </c>
    </row>
    <row r="87" spans="1:20">
      <c r="A87" s="4" t="s">
        <v>470</v>
      </c>
      <c r="M87" s="4" t="s">
        <v>543</v>
      </c>
    </row>
    <row r="88" spans="1:20">
      <c r="A88" s="4" t="s">
        <v>658</v>
      </c>
    </row>
    <row r="89" spans="1:20">
      <c r="A89" s="3" t="s">
        <v>526</v>
      </c>
    </row>
    <row r="90" spans="1:20">
      <c r="A90" s="4" t="s">
        <v>470</v>
      </c>
      <c r="M90" s="4" t="s">
        <v>547</v>
      </c>
      <c r="R90" s="4" t="s">
        <v>547</v>
      </c>
    </row>
    <row r="91" spans="1:20">
      <c r="A91" s="4" t="s">
        <v>659</v>
      </c>
    </row>
    <row r="92" spans="1:20">
      <c r="A92" s="3" t="s">
        <v>526</v>
      </c>
    </row>
    <row r="93" spans="1:20">
      <c r="A93" s="4" t="s">
        <v>362</v>
      </c>
      <c r="T93" s="4" t="s">
        <v>619</v>
      </c>
    </row>
    <row r="94" spans="1:20">
      <c r="A94" s="4" t="s">
        <v>41</v>
      </c>
      <c r="B94" s="6" t="n">
        <v>6250000</v>
      </c>
      <c r="N94" s="6" t="n">
        <v>6250000</v>
      </c>
      <c r="T94" s="6" t="n">
        <v>17500000</v>
      </c>
    </row>
    <row r="95" spans="1:20">
      <c r="A95" s="4" t="s">
        <v>660</v>
      </c>
    </row>
    <row r="96" spans="1:20">
      <c r="A96" s="3" t="s">
        <v>526</v>
      </c>
    </row>
    <row r="97" spans="1:20">
      <c r="A97" s="4" t="s">
        <v>470</v>
      </c>
      <c r="T97" s="4" t="s">
        <v>540</v>
      </c>
    </row>
    <row r="98" spans="1:20">
      <c r="A98" s="4" t="s">
        <v>661</v>
      </c>
    </row>
    <row r="99" spans="1:20">
      <c r="A99" s="3" t="s">
        <v>526</v>
      </c>
    </row>
    <row r="100" spans="1:20">
      <c r="A100" s="4" t="s">
        <v>470</v>
      </c>
      <c r="T100" s="4"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62</v>
      </c>
      <c r="B1" s="2" t="s">
        <v>444</v>
      </c>
    </row>
    <row r="2" spans="1:2">
      <c r="A2" s="3" t="s">
        <v>663</v>
      </c>
    </row>
    <row r="3" spans="1:2">
      <c r="A3" s="5" t="n">
        <v>2017</v>
      </c>
      <c r="B3" s="6" t="n">
        <v>10083334</v>
      </c>
    </row>
    <row r="4" spans="1:2">
      <c r="A4" s="5" t="n">
        <v>2018</v>
      </c>
      <c r="B4" s="5" t="n">
        <v>10083334</v>
      </c>
    </row>
    <row r="5" spans="1:2">
      <c r="A5" s="5" t="n">
        <v>2019</v>
      </c>
      <c r="B5" s="5" t="n">
        <v>8833334</v>
      </c>
    </row>
    <row r="6" spans="1:2">
      <c r="A6" s="5" t="n">
        <v>2020</v>
      </c>
      <c r="B6" s="5" t="n">
        <v>60666664</v>
      </c>
    </row>
    <row r="7" spans="1:2">
      <c r="A7" s="5" t="n">
        <v>2021</v>
      </c>
      <c r="B7" s="5" t="n">
        <v>0</v>
      </c>
    </row>
    <row r="8" spans="1:2">
      <c r="A8" s="4" t="s">
        <v>514</v>
      </c>
      <c r="B8" s="5" t="n">
        <v>0</v>
      </c>
    </row>
    <row r="9" spans="1:2">
      <c r="A9" s="4" t="s">
        <v>86</v>
      </c>
      <c r="B9" s="6" t="n">
        <v>89666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s>
  <sheetData>
    <row r="1" spans="1:4">
      <c r="A1" s="1" t="s">
        <v>664</v>
      </c>
      <c r="B1" s="2" t="s">
        <v>443</v>
      </c>
      <c r="C1" s="2" t="s">
        <v>665</v>
      </c>
      <c r="D1" s="2" t="s">
        <v>314</v>
      </c>
    </row>
    <row r="2" spans="1:4">
      <c r="A2" s="3" t="s">
        <v>666</v>
      </c>
    </row>
    <row r="3" spans="1:4">
      <c r="A3" s="4" t="s">
        <v>667</v>
      </c>
      <c r="C3" s="6" t="n">
        <v>12500000</v>
      </c>
    </row>
    <row r="4" spans="1:4">
      <c r="A4" s="4" t="s">
        <v>668</v>
      </c>
    </row>
    <row r="5" spans="1:4">
      <c r="A5" s="3" t="s">
        <v>666</v>
      </c>
    </row>
    <row r="6" spans="1:4">
      <c r="A6" s="4" t="s">
        <v>667</v>
      </c>
      <c r="B6" s="6" t="n">
        <v>10000000</v>
      </c>
    </row>
    <row r="7" spans="1:4">
      <c r="A7" s="4" t="s">
        <v>669</v>
      </c>
      <c r="B7" s="6" t="n">
        <v>47500</v>
      </c>
    </row>
    <row r="8" spans="1:4">
      <c r="A8" s="4" t="s">
        <v>670</v>
      </c>
      <c r="C8" s="5" t="n">
        <v>5</v>
      </c>
    </row>
    <row r="9" spans="1:4">
      <c r="A9" s="4" t="s">
        <v>460</v>
      </c>
      <c r="C9" s="4" t="s">
        <v>309</v>
      </c>
    </row>
    <row r="10" spans="1:4">
      <c r="A10" s="4" t="s">
        <v>362</v>
      </c>
      <c r="B10" s="4" t="s">
        <v>476</v>
      </c>
    </row>
    <row r="11" spans="1:4">
      <c r="A11" s="4" t="s">
        <v>671</v>
      </c>
      <c r="C11" s="4" t="s">
        <v>672</v>
      </c>
    </row>
    <row r="12" spans="1:4">
      <c r="A12" s="4" t="s">
        <v>673</v>
      </c>
      <c r="C12" s="6" t="n">
        <v>0</v>
      </c>
    </row>
    <row r="13" spans="1:4">
      <c r="A13" s="4" t="s">
        <v>317</v>
      </c>
      <c r="C13" s="5" t="n">
        <v>9134</v>
      </c>
      <c r="D13" s="6" t="n">
        <v>31057</v>
      </c>
    </row>
    <row r="14" spans="1:4">
      <c r="A14" s="4" t="s">
        <v>674</v>
      </c>
      <c r="C14" s="5" t="n">
        <v>21923</v>
      </c>
      <c r="D14" s="6" t="n">
        <v>21193</v>
      </c>
    </row>
    <row r="15" spans="1:4">
      <c r="A15" s="4" t="s">
        <v>675</v>
      </c>
      <c r="C15" s="6" t="n">
        <v>5731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76</v>
      </c>
      <c r="B1" s="2" t="s">
        <v>677</v>
      </c>
      <c r="C1" s="2" t="s">
        <v>1</v>
      </c>
    </row>
    <row r="2" spans="1:5">
      <c r="B2" s="2" t="s">
        <v>2</v>
      </c>
      <c r="C2" s="2" t="s">
        <v>2</v>
      </c>
      <c r="D2" s="2" t="s">
        <v>30</v>
      </c>
      <c r="E2" s="2" t="s">
        <v>678</v>
      </c>
    </row>
    <row r="3" spans="1:5">
      <c r="A3" s="3" t="s">
        <v>679</v>
      </c>
    </row>
    <row r="4" spans="1:5">
      <c r="A4" s="4" t="s">
        <v>308</v>
      </c>
      <c r="C4" s="4" t="s">
        <v>309</v>
      </c>
    </row>
    <row r="5" spans="1:5">
      <c r="A5" s="4" t="s">
        <v>280</v>
      </c>
      <c r="C5" s="4" t="s">
        <v>281</v>
      </c>
    </row>
    <row r="6" spans="1:5">
      <c r="A6" s="4" t="s">
        <v>680</v>
      </c>
      <c r="C6" s="6" t="n">
        <v>17556603</v>
      </c>
      <c r="D6" s="6" t="n">
        <v>17965575</v>
      </c>
    </row>
    <row r="7" spans="1:5">
      <c r="A7" s="4" t="s">
        <v>681</v>
      </c>
      <c r="C7" s="5" t="n">
        <v>2487</v>
      </c>
      <c r="D7" s="5" t="n">
        <v>-105050</v>
      </c>
    </row>
    <row r="8" spans="1:5">
      <c r="A8" s="4" t="s">
        <v>682</v>
      </c>
      <c r="B8" s="6" t="n">
        <v>3208866</v>
      </c>
      <c r="C8" s="6" t="n">
        <v>3208866</v>
      </c>
      <c r="D8" s="5" t="n">
        <v>5682643</v>
      </c>
    </row>
    <row r="9" spans="1:5">
      <c r="A9" s="4" t="s">
        <v>683</v>
      </c>
      <c r="D9" s="5" t="n">
        <v>2437500</v>
      </c>
    </row>
    <row r="10" spans="1:5">
      <c r="A10" s="4" t="s">
        <v>292</v>
      </c>
    </row>
    <row r="11" spans="1:5">
      <c r="A11" s="3" t="s">
        <v>679</v>
      </c>
    </row>
    <row r="12" spans="1:5">
      <c r="A12" s="4" t="s">
        <v>684</v>
      </c>
      <c r="B12" s="4" t="s">
        <v>685</v>
      </c>
      <c r="C12" s="4" t="s">
        <v>685</v>
      </c>
    </row>
    <row r="13" spans="1:5">
      <c r="A13" s="4" t="s">
        <v>290</v>
      </c>
    </row>
    <row r="14" spans="1:5">
      <c r="A14" s="3" t="s">
        <v>679</v>
      </c>
    </row>
    <row r="15" spans="1:5">
      <c r="A15" s="4" t="s">
        <v>683</v>
      </c>
      <c r="C15" s="6" t="n">
        <v>0</v>
      </c>
      <c r="D15" s="5" t="n">
        <v>2853563</v>
      </c>
    </row>
    <row r="16" spans="1:5">
      <c r="A16" s="4" t="s">
        <v>50</v>
      </c>
    </row>
    <row r="17" spans="1:5">
      <c r="A17" s="3" t="s">
        <v>679</v>
      </c>
    </row>
    <row r="18" spans="1:5">
      <c r="A18" s="4" t="s">
        <v>686</v>
      </c>
      <c r="B18" s="4" t="s">
        <v>687</v>
      </c>
      <c r="C18" s="4" t="s">
        <v>687</v>
      </c>
    </row>
    <row r="19" spans="1:5">
      <c r="A19" s="4" t="s">
        <v>280</v>
      </c>
      <c r="C19" s="4" t="s">
        <v>281</v>
      </c>
    </row>
    <row r="20" spans="1:5">
      <c r="A20" s="4" t="s">
        <v>680</v>
      </c>
      <c r="C20" s="6" t="n">
        <v>119663</v>
      </c>
      <c r="D20" s="5" t="n">
        <v>159507</v>
      </c>
    </row>
    <row r="21" spans="1:5">
      <c r="A21" s="4" t="s">
        <v>682</v>
      </c>
      <c r="B21" s="6" t="n">
        <v>3208866</v>
      </c>
      <c r="C21" s="5" t="n">
        <v>3208866</v>
      </c>
    </row>
    <row r="22" spans="1:5">
      <c r="A22" s="4" t="s">
        <v>688</v>
      </c>
      <c r="B22" s="5" t="n">
        <v>2917799</v>
      </c>
      <c r="C22" s="5" t="n">
        <v>2917799</v>
      </c>
      <c r="D22" s="5" t="n">
        <v>2614691</v>
      </c>
    </row>
    <row r="23" spans="1:5">
      <c r="A23" s="4" t="s">
        <v>689</v>
      </c>
      <c r="B23" s="5" t="n">
        <v>28863</v>
      </c>
      <c r="C23" s="5" t="n">
        <v>28863</v>
      </c>
      <c r="D23" s="5" t="n">
        <v>30396</v>
      </c>
    </row>
    <row r="24" spans="1:5">
      <c r="A24" s="4" t="s">
        <v>690</v>
      </c>
      <c r="B24" s="6" t="n">
        <v>113475</v>
      </c>
      <c r="C24" s="5" t="n">
        <v>113475</v>
      </c>
      <c r="D24" s="6" t="n">
        <v>519380</v>
      </c>
    </row>
    <row r="25" spans="1:5">
      <c r="A25" s="4" t="s">
        <v>691</v>
      </c>
      <c r="C25" s="6" t="n">
        <v>176427</v>
      </c>
    </row>
    <row r="26" spans="1:5">
      <c r="A26" s="4" t="s">
        <v>692</v>
      </c>
    </row>
    <row r="27" spans="1:5">
      <c r="A27" s="3" t="s">
        <v>679</v>
      </c>
    </row>
    <row r="28" spans="1:5">
      <c r="A28" s="4" t="s">
        <v>693</v>
      </c>
      <c r="C28" s="4" t="s">
        <v>694</v>
      </c>
    </row>
    <row r="29" spans="1:5">
      <c r="A29" s="4" t="s">
        <v>308</v>
      </c>
      <c r="C29" s="4" t="s">
        <v>309</v>
      </c>
    </row>
    <row r="30" spans="1:5">
      <c r="A30" s="4" t="s">
        <v>695</v>
      </c>
      <c r="E30" s="4" t="s">
        <v>306</v>
      </c>
    </row>
    <row r="31" spans="1:5">
      <c r="A31" s="4" t="s">
        <v>696</v>
      </c>
      <c r="B31" s="4" t="s">
        <v>69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683</v>
      </c>
      <c r="C4" s="6" t="n">
        <v>2437500</v>
      </c>
    </row>
    <row r="5" spans="1:3">
      <c r="A5" s="4" t="s">
        <v>69</v>
      </c>
      <c r="B5" s="6" t="n">
        <v>1149563</v>
      </c>
      <c r="C5" s="5" t="n">
        <v>1820446</v>
      </c>
    </row>
    <row r="6" spans="1:3">
      <c r="A6" s="4" t="s">
        <v>70</v>
      </c>
      <c r="B6" s="5" t="n">
        <v>1642715</v>
      </c>
      <c r="C6" s="5" t="n">
        <v>1940952</v>
      </c>
    </row>
    <row r="7" spans="1:3">
      <c r="A7" s="4" t="s">
        <v>700</v>
      </c>
      <c r="B7" s="5" t="n">
        <v>7838691</v>
      </c>
      <c r="C7" s="5" t="n">
        <v>6368656</v>
      </c>
    </row>
    <row r="8" spans="1:3">
      <c r="A8" s="4" t="s">
        <v>86</v>
      </c>
      <c r="B8" s="5" t="n">
        <v>3202843</v>
      </c>
      <c r="C8" s="5" t="n">
        <v>7026470</v>
      </c>
    </row>
    <row r="9" spans="1:3">
      <c r="A9" s="4" t="s">
        <v>290</v>
      </c>
    </row>
    <row r="10" spans="1:3">
      <c r="A10" s="3" t="s">
        <v>699</v>
      </c>
    </row>
    <row r="11" spans="1:3">
      <c r="A11" s="4" t="s">
        <v>683</v>
      </c>
      <c r="B11" s="5" t="n">
        <v>0</v>
      </c>
      <c r="C11" s="5" t="n">
        <v>2853563</v>
      </c>
    </row>
    <row r="12" spans="1:3">
      <c r="A12" s="4" t="s">
        <v>69</v>
      </c>
      <c r="B12" s="5" t="n">
        <v>1149563</v>
      </c>
      <c r="C12" s="5" t="n">
        <v>1820446</v>
      </c>
    </row>
    <row r="13" spans="1:3">
      <c r="A13" s="4" t="s">
        <v>70</v>
      </c>
      <c r="B13" s="5" t="n">
        <v>1642715</v>
      </c>
      <c r="C13" s="5" t="n">
        <v>1940952</v>
      </c>
    </row>
    <row r="14" spans="1:3">
      <c r="A14" s="4" t="s">
        <v>701</v>
      </c>
    </row>
    <row r="15" spans="1:3">
      <c r="A15" s="3" t="s">
        <v>699</v>
      </c>
    </row>
    <row r="16" spans="1:3">
      <c r="A16" s="4" t="s">
        <v>700</v>
      </c>
      <c r="B16" s="6" t="n">
        <v>410565</v>
      </c>
      <c r="C16" s="6" t="n">
        <v>4115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702</v>
      </c>
      <c r="B1" s="2" t="s">
        <v>1</v>
      </c>
    </row>
    <row r="2" spans="1:4">
      <c r="B2" s="2" t="s">
        <v>703</v>
      </c>
      <c r="C2" s="2" t="s">
        <v>314</v>
      </c>
      <c r="D2" s="2" t="s">
        <v>704</v>
      </c>
    </row>
    <row r="3" spans="1:4">
      <c r="A3" s="3" t="s">
        <v>705</v>
      </c>
    </row>
    <row r="4" spans="1:4">
      <c r="A4" s="4" t="s">
        <v>706</v>
      </c>
      <c r="B4" s="6" t="n">
        <v>1599436</v>
      </c>
    </row>
    <row r="5" spans="1:4">
      <c r="A5" s="4" t="s">
        <v>65</v>
      </c>
      <c r="B5" s="6" t="n">
        <v>1199915</v>
      </c>
      <c r="C5" s="6" t="n">
        <v>0</v>
      </c>
    </row>
    <row r="6" spans="1:4">
      <c r="A6" s="4" t="s">
        <v>707</v>
      </c>
    </row>
    <row r="7" spans="1:4">
      <c r="A7" s="3" t="s">
        <v>705</v>
      </c>
    </row>
    <row r="8" spans="1:4">
      <c r="A8" s="4" t="s">
        <v>708</v>
      </c>
      <c r="B8" s="5" t="n">
        <v>2</v>
      </c>
      <c r="D8" s="5" t="n">
        <v>2</v>
      </c>
    </row>
    <row r="9" spans="1:4">
      <c r="A9" s="4" t="s">
        <v>709</v>
      </c>
      <c r="B9" s="6" t="n">
        <v>83416687</v>
      </c>
    </row>
    <row r="10" spans="1:4">
      <c r="A10" s="4" t="s">
        <v>710</v>
      </c>
    </row>
    <row r="11" spans="1:4">
      <c r="A11" s="3" t="s">
        <v>705</v>
      </c>
    </row>
    <row r="12" spans="1:4">
      <c r="A12" s="4" t="s">
        <v>37</v>
      </c>
      <c r="B12" s="6" t="n">
        <v>158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1</v>
      </c>
      <c r="B1" s="2" t="s">
        <v>712</v>
      </c>
      <c r="D1" s="2" t="s">
        <v>1</v>
      </c>
    </row>
    <row r="2" spans="1:6">
      <c r="B2" s="2" t="s">
        <v>571</v>
      </c>
      <c r="C2" s="2" t="s">
        <v>574</v>
      </c>
      <c r="D2" s="2" t="s">
        <v>2</v>
      </c>
      <c r="E2" s="2" t="s">
        <v>30</v>
      </c>
      <c r="F2" s="2" t="s">
        <v>415</v>
      </c>
    </row>
    <row r="3" spans="1:6">
      <c r="A3" s="3" t="s">
        <v>713</v>
      </c>
    </row>
    <row r="4" spans="1:6">
      <c r="A4" s="4" t="s">
        <v>35</v>
      </c>
      <c r="D4" s="6" t="n">
        <v>8000000</v>
      </c>
      <c r="E4" s="6" t="n">
        <v>0</v>
      </c>
    </row>
    <row r="5" spans="1:6">
      <c r="A5" s="4" t="s">
        <v>75</v>
      </c>
      <c r="D5" s="5" t="n">
        <v>7271958</v>
      </c>
      <c r="E5" s="5" t="n">
        <v>6095300</v>
      </c>
    </row>
    <row r="6" spans="1:6">
      <c r="A6" s="4" t="s">
        <v>74</v>
      </c>
      <c r="D6" s="5" t="n">
        <v>0</v>
      </c>
      <c r="E6" s="5" t="n">
        <v>1180260</v>
      </c>
    </row>
    <row r="7" spans="1:6">
      <c r="A7" s="4" t="s">
        <v>75</v>
      </c>
      <c r="D7" s="5" t="n">
        <v>5397913</v>
      </c>
      <c r="E7" s="5" t="n">
        <v>5397913</v>
      </c>
      <c r="F7" s="6" t="n">
        <v>631986</v>
      </c>
    </row>
    <row r="8" spans="1:6">
      <c r="A8" s="4" t="s">
        <v>424</v>
      </c>
      <c r="D8" s="6" t="n">
        <v>0</v>
      </c>
      <c r="E8" s="5" t="n">
        <v>6095300</v>
      </c>
    </row>
    <row r="9" spans="1:6">
      <c r="A9" s="4" t="s">
        <v>453</v>
      </c>
    </row>
    <row r="10" spans="1:6">
      <c r="A10" s="3" t="s">
        <v>713</v>
      </c>
    </row>
    <row r="11" spans="1:6">
      <c r="A11" s="4" t="s">
        <v>74</v>
      </c>
      <c r="E11" s="5" t="n">
        <v>1180260</v>
      </c>
    </row>
    <row r="12" spans="1:6">
      <c r="A12" s="4" t="s">
        <v>714</v>
      </c>
    </row>
    <row r="13" spans="1:6">
      <c r="A13" s="3" t="s">
        <v>713</v>
      </c>
    </row>
    <row r="14" spans="1:6">
      <c r="A14" s="4" t="s">
        <v>75</v>
      </c>
      <c r="E14" s="5" t="n">
        <v>697387</v>
      </c>
    </row>
    <row r="15" spans="1:6">
      <c r="A15" s="4" t="s">
        <v>379</v>
      </c>
    </row>
    <row r="16" spans="1:6">
      <c r="A16" s="3" t="s">
        <v>713</v>
      </c>
    </row>
    <row r="17" spans="1:6">
      <c r="A17" s="4" t="s">
        <v>75</v>
      </c>
      <c r="E17" s="5" t="n">
        <v>1329373</v>
      </c>
    </row>
    <row r="18" spans="1:6">
      <c r="A18" s="4" t="s">
        <v>424</v>
      </c>
      <c r="B18" s="6" t="n">
        <v>334721</v>
      </c>
      <c r="C18" s="6" t="n">
        <v>362666</v>
      </c>
      <c r="F18" s="6" t="n">
        <v>631986</v>
      </c>
    </row>
    <row r="19" spans="1:6">
      <c r="A19" s="4" t="s">
        <v>715</v>
      </c>
    </row>
    <row r="20" spans="1:6">
      <c r="A20" s="3" t="s">
        <v>713</v>
      </c>
    </row>
    <row r="21" spans="1:6">
      <c r="A21" s="4" t="s">
        <v>716</v>
      </c>
      <c r="D21" s="4" t="s">
        <v>289</v>
      </c>
    </row>
    <row r="22" spans="1:6">
      <c r="A22" s="4" t="s">
        <v>717</v>
      </c>
    </row>
    <row r="23" spans="1:6">
      <c r="A23" s="3" t="s">
        <v>713</v>
      </c>
    </row>
    <row r="24" spans="1:6">
      <c r="A24" s="4" t="s">
        <v>716</v>
      </c>
      <c r="D24" s="4" t="s">
        <v>718</v>
      </c>
    </row>
    <row r="25" spans="1:6">
      <c r="A25" s="4" t="s">
        <v>719</v>
      </c>
    </row>
    <row r="26" spans="1:6">
      <c r="A26" s="3" t="s">
        <v>713</v>
      </c>
    </row>
    <row r="27" spans="1:6">
      <c r="A27" s="4" t="s">
        <v>716</v>
      </c>
      <c r="D27" s="4" t="s">
        <v>720</v>
      </c>
    </row>
    <row r="28" spans="1:6">
      <c r="A28" s="4" t="s">
        <v>721</v>
      </c>
    </row>
    <row r="29" spans="1:6">
      <c r="A29" s="3" t="s">
        <v>713</v>
      </c>
    </row>
    <row r="30" spans="1:6">
      <c r="A30" s="4" t="s">
        <v>716</v>
      </c>
      <c r="D30" s="4" t="s">
        <v>533</v>
      </c>
    </row>
    <row r="31" spans="1:6">
      <c r="A31" s="4" t="s">
        <v>722</v>
      </c>
    </row>
    <row r="32" spans="1:6">
      <c r="A32" s="3" t="s">
        <v>713</v>
      </c>
    </row>
    <row r="33" spans="1:6">
      <c r="A33" s="4" t="s">
        <v>723</v>
      </c>
      <c r="D33" s="6" t="n">
        <v>1583000</v>
      </c>
    </row>
    <row r="34" spans="1:6">
      <c r="A34" s="4" t="s">
        <v>724</v>
      </c>
    </row>
    <row r="35" spans="1:6">
      <c r="A35" s="3" t="s">
        <v>713</v>
      </c>
    </row>
    <row r="36" spans="1:6">
      <c r="A36" s="4" t="s">
        <v>725</v>
      </c>
      <c r="E36" s="5" t="n">
        <v>0</v>
      </c>
    </row>
    <row r="37" spans="1:6">
      <c r="A37" s="4" t="s">
        <v>726</v>
      </c>
    </row>
    <row r="38" spans="1:6">
      <c r="A38" s="3" t="s">
        <v>713</v>
      </c>
    </row>
    <row r="39" spans="1:6">
      <c r="A39" s="4" t="s">
        <v>727</v>
      </c>
      <c r="E39" s="5" t="n">
        <v>0</v>
      </c>
    </row>
    <row r="40" spans="1:6">
      <c r="A40" s="4" t="s">
        <v>728</v>
      </c>
    </row>
    <row r="41" spans="1:6">
      <c r="A41" s="3" t="s">
        <v>713</v>
      </c>
    </row>
    <row r="42" spans="1:6">
      <c r="A42" s="4" t="s">
        <v>723</v>
      </c>
      <c r="D42" s="5" t="n">
        <v>0</v>
      </c>
    </row>
    <row r="43" spans="1:6">
      <c r="A43" s="4" t="s">
        <v>729</v>
      </c>
    </row>
    <row r="44" spans="1:6">
      <c r="A44" s="3" t="s">
        <v>713</v>
      </c>
    </row>
    <row r="45" spans="1:6">
      <c r="A45" s="4" t="s">
        <v>74</v>
      </c>
      <c r="E45" s="5" t="n">
        <v>0</v>
      </c>
    </row>
    <row r="46" spans="1:6">
      <c r="A46" s="4" t="s">
        <v>730</v>
      </c>
    </row>
    <row r="47" spans="1:6">
      <c r="A47" s="3" t="s">
        <v>713</v>
      </c>
    </row>
    <row r="48" spans="1:6">
      <c r="A48" s="4" t="s">
        <v>727</v>
      </c>
      <c r="E48" s="5" t="n">
        <v>0</v>
      </c>
    </row>
    <row r="49" spans="1:6">
      <c r="A49" s="4" t="s">
        <v>731</v>
      </c>
    </row>
    <row r="50" spans="1:6">
      <c r="A50" s="3" t="s">
        <v>713</v>
      </c>
    </row>
    <row r="51" spans="1:6">
      <c r="A51" s="4" t="s">
        <v>723</v>
      </c>
      <c r="D51" s="5" t="n">
        <v>1583000</v>
      </c>
    </row>
    <row r="52" spans="1:6">
      <c r="A52" s="4" t="s">
        <v>732</v>
      </c>
    </row>
    <row r="53" spans="1:6">
      <c r="A53" s="3" t="s">
        <v>713</v>
      </c>
    </row>
    <row r="54" spans="1:6">
      <c r="A54" s="4" t="s">
        <v>74</v>
      </c>
      <c r="E54" s="5" t="n">
        <v>0</v>
      </c>
    </row>
    <row r="55" spans="1:6">
      <c r="A55" s="4" t="s">
        <v>733</v>
      </c>
    </row>
    <row r="56" spans="1:6">
      <c r="A56" s="3" t="s">
        <v>713</v>
      </c>
    </row>
    <row r="57" spans="1:6">
      <c r="A57" s="4" t="s">
        <v>727</v>
      </c>
      <c r="E57" s="5" t="n">
        <v>0</v>
      </c>
    </row>
    <row r="58" spans="1:6">
      <c r="A58" s="4" t="s">
        <v>734</v>
      </c>
    </row>
    <row r="59" spans="1:6">
      <c r="A59" s="3" t="s">
        <v>713</v>
      </c>
    </row>
    <row r="60" spans="1:6">
      <c r="A60" s="4" t="s">
        <v>723</v>
      </c>
      <c r="D60" s="5" t="n">
        <v>0</v>
      </c>
    </row>
    <row r="61" spans="1:6">
      <c r="A61" s="4" t="s">
        <v>735</v>
      </c>
    </row>
    <row r="62" spans="1:6">
      <c r="A62" s="3" t="s">
        <v>713</v>
      </c>
    </row>
    <row r="63" spans="1:6">
      <c r="A63" s="4" t="s">
        <v>727</v>
      </c>
      <c r="B63" s="6" t="n">
        <v>268975</v>
      </c>
      <c r="C63" s="6" t="n">
        <v>603696</v>
      </c>
    </row>
    <row r="64" spans="1:6">
      <c r="A64" s="4" t="s">
        <v>736</v>
      </c>
    </row>
    <row r="65" spans="1:6">
      <c r="A65" s="3" t="s">
        <v>713</v>
      </c>
    </row>
    <row r="66" spans="1:6">
      <c r="A66" s="4" t="s">
        <v>74</v>
      </c>
      <c r="E66" s="5" t="n">
        <v>4019740</v>
      </c>
    </row>
    <row r="67" spans="1:6">
      <c r="A67" s="4" t="s">
        <v>737</v>
      </c>
    </row>
    <row r="68" spans="1:6">
      <c r="A68" s="3" t="s">
        <v>713</v>
      </c>
    </row>
    <row r="69" spans="1:6">
      <c r="A69" s="4" t="s">
        <v>727</v>
      </c>
      <c r="E69" s="6" t="n">
        <v>268975</v>
      </c>
    </row>
    <row r="70" spans="1:6">
      <c r="A70" s="4" t="s">
        <v>527</v>
      </c>
    </row>
    <row r="71" spans="1:6">
      <c r="A71" s="3" t="s">
        <v>713</v>
      </c>
    </row>
    <row r="72" spans="1:6">
      <c r="A72" s="4" t="s">
        <v>75</v>
      </c>
      <c r="D72" s="5" t="n">
        <v>7271958</v>
      </c>
    </row>
    <row r="73" spans="1:6">
      <c r="A73" s="4" t="s">
        <v>738</v>
      </c>
    </row>
    <row r="74" spans="1:6">
      <c r="A74" s="3" t="s">
        <v>713</v>
      </c>
    </row>
    <row r="75" spans="1:6">
      <c r="A75" s="4" t="s">
        <v>35</v>
      </c>
      <c r="D75" s="5" t="n">
        <v>8000000</v>
      </c>
    </row>
    <row r="76" spans="1:6">
      <c r="A76" s="4" t="s">
        <v>739</v>
      </c>
    </row>
    <row r="77" spans="1:6">
      <c r="A77" s="3" t="s">
        <v>713</v>
      </c>
    </row>
    <row r="78" spans="1:6">
      <c r="A78" s="4" t="s">
        <v>35</v>
      </c>
      <c r="D78" s="5" t="n">
        <v>0</v>
      </c>
    </row>
    <row r="79" spans="1:6">
      <c r="A79" s="4" t="s">
        <v>740</v>
      </c>
    </row>
    <row r="80" spans="1:6">
      <c r="A80" s="3" t="s">
        <v>713</v>
      </c>
    </row>
    <row r="81" spans="1:6">
      <c r="A81" s="4" t="s">
        <v>35</v>
      </c>
      <c r="D81" s="5" t="n">
        <v>0</v>
      </c>
    </row>
    <row r="82" spans="1:6">
      <c r="A82" s="4" t="s">
        <v>741</v>
      </c>
    </row>
    <row r="83" spans="1:6">
      <c r="A83" s="3" t="s">
        <v>713</v>
      </c>
    </row>
    <row r="84" spans="1:6">
      <c r="A84" s="4" t="s">
        <v>35</v>
      </c>
      <c r="D84" s="6" t="n">
        <v>8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79</v>
      </c>
      <c r="B4" s="6" t="n">
        <v>-1381126</v>
      </c>
      <c r="C4" s="6" t="n">
        <v>-8348153</v>
      </c>
    </row>
    <row r="5" spans="1:3">
      <c r="A5" s="3" t="s">
        <v>104</v>
      </c>
    </row>
    <row r="6" spans="1:3">
      <c r="A6" s="4" t="s">
        <v>59</v>
      </c>
      <c r="B6" s="5" t="n">
        <v>1018201</v>
      </c>
      <c r="C6" s="5" t="n">
        <v>1763964</v>
      </c>
    </row>
    <row r="7" spans="1:3">
      <c r="A7" s="4" t="s">
        <v>75</v>
      </c>
      <c r="B7" s="5" t="n">
        <v>7271958</v>
      </c>
      <c r="C7" s="5" t="n">
        <v>6095300</v>
      </c>
    </row>
    <row r="8" spans="1:3">
      <c r="A8" s="4" t="s">
        <v>105</v>
      </c>
      <c r="B8" s="5" t="n">
        <v>0</v>
      </c>
      <c r="C8" s="5" t="n">
        <v>-2925234</v>
      </c>
    </row>
    <row r="9" spans="1:3">
      <c r="A9" s="4" t="s">
        <v>106</v>
      </c>
      <c r="B9" s="5" t="n">
        <v>0</v>
      </c>
      <c r="C9" s="5" t="n">
        <v>-2638850</v>
      </c>
    </row>
    <row r="10" spans="1:3">
      <c r="A10" s="4" t="s">
        <v>61</v>
      </c>
      <c r="B10" s="5" t="n">
        <v>1038597</v>
      </c>
      <c r="C10" s="5" t="n">
        <v>11289362</v>
      </c>
    </row>
    <row r="11" spans="1:3">
      <c r="A11" s="4" t="s">
        <v>73</v>
      </c>
      <c r="B11" s="5" t="n">
        <v>29672712</v>
      </c>
      <c r="C11" s="5" t="n">
        <v>32244342</v>
      </c>
    </row>
    <row r="12" spans="1:3">
      <c r="A12" s="4" t="s">
        <v>74</v>
      </c>
      <c r="B12" s="5" t="n">
        <v>0</v>
      </c>
      <c r="C12" s="5" t="n">
        <v>1180260</v>
      </c>
    </row>
    <row r="13" spans="1:3">
      <c r="A13" s="4" t="s">
        <v>107</v>
      </c>
      <c r="B13" s="5" t="n">
        <v>0</v>
      </c>
      <c r="C13" s="5" t="n">
        <v>207945</v>
      </c>
    </row>
    <row r="14" spans="1:3">
      <c r="A14" s="4" t="s">
        <v>108</v>
      </c>
      <c r="B14" s="5" t="n">
        <v>775859</v>
      </c>
      <c r="C14" s="5" t="n">
        <v>386184</v>
      </c>
    </row>
    <row r="15" spans="1:3">
      <c r="A15" s="4" t="s">
        <v>109</v>
      </c>
      <c r="B15" s="5" t="n">
        <v>716155</v>
      </c>
      <c r="C15" s="5" t="n">
        <v>303742</v>
      </c>
    </row>
    <row r="16" spans="1:3">
      <c r="A16" s="4" t="s">
        <v>110</v>
      </c>
      <c r="B16" s="5" t="n">
        <v>-1526759</v>
      </c>
      <c r="C16" s="5" t="n">
        <v>212277</v>
      </c>
    </row>
    <row r="17" spans="1:3">
      <c r="A17" s="4" t="s">
        <v>62</v>
      </c>
      <c r="B17" s="5" t="n">
        <v>0</v>
      </c>
      <c r="C17" s="5" t="n">
        <v>-983474</v>
      </c>
    </row>
    <row r="18" spans="1:3">
      <c r="A18" s="4" t="s">
        <v>111</v>
      </c>
      <c r="B18" s="5" t="n">
        <v>323252</v>
      </c>
      <c r="C18" s="5" t="n">
        <v>17931</v>
      </c>
    </row>
    <row r="19" spans="1:3">
      <c r="A19" s="4" t="s">
        <v>63</v>
      </c>
      <c r="B19" s="5" t="n">
        <v>-1190836</v>
      </c>
      <c r="C19" s="5" t="n">
        <v>0</v>
      </c>
    </row>
    <row r="20" spans="1:3">
      <c r="A20" s="4" t="s">
        <v>64</v>
      </c>
      <c r="B20" s="5" t="n">
        <v>-9427</v>
      </c>
      <c r="C20" s="5" t="n">
        <v>0</v>
      </c>
    </row>
    <row r="21" spans="1:3">
      <c r="A21" s="3" t="s">
        <v>112</v>
      </c>
    </row>
    <row r="22" spans="1:3">
      <c r="A22" s="4" t="s">
        <v>38</v>
      </c>
      <c r="B22" s="5" t="n">
        <v>1888943</v>
      </c>
      <c r="C22" s="5" t="n">
        <v>2217243</v>
      </c>
    </row>
    <row r="23" spans="1:3">
      <c r="A23" s="4" t="s">
        <v>113</v>
      </c>
      <c r="B23" s="5" t="n">
        <v>1031120</v>
      </c>
      <c r="C23" s="5" t="n">
        <v>-600044</v>
      </c>
    </row>
    <row r="24" spans="1:3">
      <c r="A24" s="4" t="s">
        <v>114</v>
      </c>
      <c r="B24" s="5" t="n">
        <v>-2797029</v>
      </c>
      <c r="C24" s="5" t="n">
        <v>131915</v>
      </c>
    </row>
    <row r="25" spans="1:3">
      <c r="A25" s="4" t="s">
        <v>115</v>
      </c>
      <c r="B25" s="5" t="n">
        <v>963295</v>
      </c>
      <c r="C25" s="5" t="n">
        <v>1080288</v>
      </c>
    </row>
    <row r="26" spans="1:3">
      <c r="A26" s="4" t="s">
        <v>44</v>
      </c>
      <c r="B26" s="5" t="n">
        <v>1601050</v>
      </c>
      <c r="C26" s="5" t="n">
        <v>-1708683</v>
      </c>
    </row>
    <row r="27" spans="1:3">
      <c r="A27" s="4" t="s">
        <v>116</v>
      </c>
      <c r="B27" s="5" t="n">
        <v>39395965</v>
      </c>
      <c r="C27" s="5" t="n">
        <v>39926315</v>
      </c>
    </row>
    <row r="28" spans="1:3">
      <c r="A28" s="3" t="s">
        <v>117</v>
      </c>
    </row>
    <row r="29" spans="1:3">
      <c r="A29" s="4" t="s">
        <v>118</v>
      </c>
      <c r="B29" s="5" t="n">
        <v>-9875000</v>
      </c>
      <c r="C29" s="5" t="n">
        <v>-21879088</v>
      </c>
    </row>
    <row r="30" spans="1:3">
      <c r="A30" s="4" t="s">
        <v>119</v>
      </c>
      <c r="B30" s="5" t="n">
        <v>34134981</v>
      </c>
      <c r="C30" s="5" t="n">
        <v>5164076</v>
      </c>
    </row>
    <row r="31" spans="1:3">
      <c r="A31" s="4" t="s">
        <v>36</v>
      </c>
      <c r="B31" s="5" t="n">
        <v>-12060</v>
      </c>
      <c r="C31" s="5" t="n">
        <v>-5039627</v>
      </c>
    </row>
    <row r="32" spans="1:3">
      <c r="A32" s="4" t="s">
        <v>120</v>
      </c>
      <c r="B32" s="5" t="n">
        <v>30386469</v>
      </c>
      <c r="C32" s="5" t="n">
        <v>4433811</v>
      </c>
    </row>
    <row r="33" spans="1:3">
      <c r="A33" s="4" t="s">
        <v>121</v>
      </c>
      <c r="B33" s="5" t="n">
        <v>-28115250</v>
      </c>
      <c r="C33" s="5" t="n">
        <v>0</v>
      </c>
    </row>
    <row r="34" spans="1:3">
      <c r="A34" s="4" t="s">
        <v>122</v>
      </c>
      <c r="B34" s="5" t="n">
        <v>2366890</v>
      </c>
      <c r="C34" s="5" t="n">
        <v>1716179</v>
      </c>
    </row>
    <row r="35" spans="1:3">
      <c r="A35" s="4" t="s">
        <v>123</v>
      </c>
      <c r="B35" s="5" t="n">
        <v>25469734</v>
      </c>
      <c r="C35" s="5" t="n">
        <v>0</v>
      </c>
    </row>
    <row r="36" spans="1:3">
      <c r="A36" s="4" t="s">
        <v>124</v>
      </c>
      <c r="B36" s="5" t="n">
        <v>4502107</v>
      </c>
      <c r="C36" s="5" t="n">
        <v>0</v>
      </c>
    </row>
    <row r="37" spans="1:3">
      <c r="A37" s="4" t="s">
        <v>125</v>
      </c>
      <c r="B37" s="5" t="n">
        <v>236061</v>
      </c>
      <c r="C37" s="5" t="n">
        <v>-3000000</v>
      </c>
    </row>
    <row r="38" spans="1:3">
      <c r="A38" s="4" t="s">
        <v>126</v>
      </c>
      <c r="B38" s="5" t="n">
        <v>17153935</v>
      </c>
      <c r="C38" s="5" t="n">
        <v>21806305</v>
      </c>
    </row>
    <row r="39" spans="1:3">
      <c r="A39" s="4" t="s">
        <v>127</v>
      </c>
      <c r="B39" s="5" t="n">
        <v>76247867</v>
      </c>
      <c r="C39" s="5" t="n">
        <v>3201656</v>
      </c>
    </row>
    <row r="40" spans="1:3">
      <c r="A40" s="3" t="s">
        <v>128</v>
      </c>
    </row>
    <row r="41" spans="1:3">
      <c r="A41" s="4" t="s">
        <v>129</v>
      </c>
      <c r="B41" s="5" t="n">
        <v>-67993307</v>
      </c>
      <c r="C41" s="5" t="n">
        <v>-34800739</v>
      </c>
    </row>
    <row r="42" spans="1:3">
      <c r="A42" s="4" t="s">
        <v>130</v>
      </c>
      <c r="B42" s="5" t="n">
        <v>-80000</v>
      </c>
      <c r="C42" s="5" t="n">
        <v>0</v>
      </c>
    </row>
    <row r="43" spans="1:3">
      <c r="A43" s="4" t="s">
        <v>131</v>
      </c>
      <c r="B43" s="5" t="n">
        <v>-1706250</v>
      </c>
      <c r="C43" s="5" t="n">
        <v>-722644</v>
      </c>
    </row>
    <row r="44" spans="1:3">
      <c r="A44" s="4" t="s">
        <v>94</v>
      </c>
      <c r="B44" s="5" t="n">
        <v>0</v>
      </c>
      <c r="C44" s="5" t="n">
        <v>8147713</v>
      </c>
    </row>
    <row r="45" spans="1:3">
      <c r="A45" s="4" t="s">
        <v>132</v>
      </c>
      <c r="B45" s="5" t="n">
        <v>-5590289</v>
      </c>
      <c r="C45" s="5" t="n">
        <v>-2014802</v>
      </c>
    </row>
    <row r="46" spans="1:3">
      <c r="A46" s="4" t="s">
        <v>96</v>
      </c>
      <c r="B46" s="5" t="n">
        <v>0</v>
      </c>
      <c r="C46" s="5" t="n">
        <v>-59139</v>
      </c>
    </row>
    <row r="47" spans="1:3">
      <c r="A47" s="4" t="s">
        <v>133</v>
      </c>
      <c r="B47" s="5" t="n">
        <v>-11966314</v>
      </c>
      <c r="C47" s="5" t="n">
        <v>-15950773</v>
      </c>
    </row>
    <row r="48" spans="1:3">
      <c r="A48" s="4" t="s">
        <v>134</v>
      </c>
      <c r="B48" s="5" t="n">
        <v>-87336160</v>
      </c>
      <c r="C48" s="5" t="n">
        <v>-45400384</v>
      </c>
    </row>
    <row r="49" spans="1:3">
      <c r="A49" s="4" t="s">
        <v>135</v>
      </c>
      <c r="B49" s="5" t="n">
        <v>28307672</v>
      </c>
      <c r="C49" s="5" t="n">
        <v>-2272413</v>
      </c>
    </row>
    <row r="50" spans="1:3">
      <c r="A50" s="4" t="s">
        <v>136</v>
      </c>
      <c r="B50" s="5" t="n">
        <v>18067904</v>
      </c>
      <c r="C50" s="5" t="n">
        <v>20340317</v>
      </c>
    </row>
    <row r="51" spans="1:3">
      <c r="A51" s="4" t="s">
        <v>137</v>
      </c>
      <c r="B51" s="5" t="n">
        <v>46375576</v>
      </c>
      <c r="C51" s="5" t="n">
        <v>18067904</v>
      </c>
    </row>
    <row r="52" spans="1:3">
      <c r="A52" s="3" t="s">
        <v>138</v>
      </c>
    </row>
    <row r="53" spans="1:3">
      <c r="A53" s="4" t="s">
        <v>139</v>
      </c>
      <c r="B53" s="5" t="n">
        <v>6507348</v>
      </c>
      <c r="C53" s="5" t="n">
        <v>3697030</v>
      </c>
    </row>
    <row r="54" spans="1:3">
      <c r="A54" s="3" t="s">
        <v>140</v>
      </c>
    </row>
    <row r="55" spans="1:3">
      <c r="A55" s="4" t="s">
        <v>141</v>
      </c>
      <c r="B55" s="5" t="n">
        <v>45500000</v>
      </c>
      <c r="C55" s="5" t="n">
        <v>45500000</v>
      </c>
    </row>
    <row r="56" spans="1:3">
      <c r="A56" s="4" t="s">
        <v>142</v>
      </c>
      <c r="B56" s="5" t="n">
        <v>0</v>
      </c>
      <c r="C56" s="5" t="n">
        <v>4292780</v>
      </c>
    </row>
    <row r="57" spans="1:3">
      <c r="A57" s="4" t="s">
        <v>143</v>
      </c>
      <c r="B57" s="5" t="n">
        <v>0</v>
      </c>
      <c r="C57" s="5" t="n">
        <v>2925234</v>
      </c>
    </row>
    <row r="58" spans="1:3">
      <c r="A58" s="4" t="s">
        <v>144</v>
      </c>
      <c r="B58" s="5" t="n">
        <v>6917883</v>
      </c>
      <c r="C58" s="5" t="n">
        <v>6905258</v>
      </c>
    </row>
    <row r="59" spans="1:3">
      <c r="A59" s="4" t="s">
        <v>145</v>
      </c>
      <c r="B59" s="5" t="n">
        <v>0</v>
      </c>
      <c r="C59" s="5" t="n">
        <v>812500</v>
      </c>
    </row>
    <row r="60" spans="1:3">
      <c r="A60" s="4" t="s">
        <v>146</v>
      </c>
      <c r="B60" s="5" t="n">
        <v>0</v>
      </c>
      <c r="C60" s="5" t="n">
        <v>682500</v>
      </c>
    </row>
    <row r="61" spans="1:3">
      <c r="A61" s="4" t="s">
        <v>147</v>
      </c>
      <c r="B61" s="6" t="n">
        <v>0</v>
      </c>
      <c r="C61" s="6" t="n">
        <v>26620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42</v>
      </c>
      <c r="B1" s="2" t="s">
        <v>444</v>
      </c>
    </row>
    <row r="2" spans="1:2">
      <c r="A2" s="4" t="s">
        <v>743</v>
      </c>
    </row>
    <row r="3" spans="1:2">
      <c r="A3" s="3" t="s">
        <v>744</v>
      </c>
    </row>
    <row r="4" spans="1:2">
      <c r="A4" s="4" t="s">
        <v>745</v>
      </c>
      <c r="B4" s="6" t="n">
        <v>41757490</v>
      </c>
    </row>
    <row r="5" spans="1:2">
      <c r="A5" s="4" t="s">
        <v>746</v>
      </c>
      <c r="B5" s="5" t="n">
        <v>92584465</v>
      </c>
    </row>
    <row r="6" spans="1:2">
      <c r="A6" s="4" t="s">
        <v>43</v>
      </c>
      <c r="B6" s="5" t="n">
        <v>14331692</v>
      </c>
    </row>
    <row r="7" spans="1:2">
      <c r="A7" s="4" t="s">
        <v>747</v>
      </c>
    </row>
    <row r="8" spans="1:2">
      <c r="A8" s="3" t="s">
        <v>744</v>
      </c>
    </row>
    <row r="9" spans="1:2">
      <c r="A9" s="4" t="s">
        <v>745</v>
      </c>
      <c r="B9" s="5" t="n">
        <v>41924391</v>
      </c>
    </row>
    <row r="10" spans="1:2">
      <c r="A10" s="4" t="s">
        <v>746</v>
      </c>
      <c r="B10" s="5" t="n">
        <v>92209465</v>
      </c>
    </row>
    <row r="11" spans="1:2">
      <c r="A11" s="4" t="s">
        <v>43</v>
      </c>
      <c r="B11" s="6" t="n">
        <v>145587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0</v>
      </c>
    </row>
    <row r="5" spans="1:3">
      <c r="A5" s="4" t="s">
        <v>751</v>
      </c>
      <c r="B5" s="5" t="n">
        <v>0</v>
      </c>
    </row>
    <row r="6" spans="1:3">
      <c r="A6" s="4" t="s">
        <v>78</v>
      </c>
      <c r="B6" s="5" t="n">
        <v>430840</v>
      </c>
      <c r="C6" s="6" t="n">
        <v>0</v>
      </c>
    </row>
    <row r="7" spans="1:3">
      <c r="A7" s="4" t="s">
        <v>752</v>
      </c>
      <c r="B7" s="5" t="n">
        <v>-3224549</v>
      </c>
      <c r="C7" s="5" t="n">
        <v>-8348153</v>
      </c>
    </row>
    <row r="8" spans="1:3">
      <c r="A8" s="4" t="s">
        <v>753</v>
      </c>
      <c r="B8" s="5" t="n">
        <v>2274263</v>
      </c>
      <c r="C8" s="5" t="n">
        <v>0</v>
      </c>
    </row>
    <row r="9" spans="1:3">
      <c r="A9" s="4" t="s">
        <v>77</v>
      </c>
      <c r="B9" s="6" t="n">
        <v>-950286</v>
      </c>
      <c r="C9" s="6" t="n">
        <v>-8348153</v>
      </c>
    </row>
    <row r="10" spans="1:3">
      <c r="A10" s="4" t="s">
        <v>754</v>
      </c>
    </row>
    <row r="11" spans="1:3">
      <c r="A11" s="3" t="s">
        <v>749</v>
      </c>
    </row>
    <row r="12" spans="1:3">
      <c r="A12" s="4" t="s">
        <v>755</v>
      </c>
      <c r="B12" s="4" t="s">
        <v>365</v>
      </c>
    </row>
    <row r="13" spans="1:3">
      <c r="A13" s="4" t="s">
        <v>78</v>
      </c>
      <c r="B13" s="6" t="n">
        <v>464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26"/>
  </cols>
  <sheetData>
    <row r="1" spans="1:3">
      <c r="A1" s="1" t="s">
        <v>756</v>
      </c>
      <c r="B1" s="2" t="s">
        <v>1</v>
      </c>
    </row>
    <row r="2" spans="1:3">
      <c r="B2" s="2" t="s">
        <v>757</v>
      </c>
      <c r="C2" s="2" t="s">
        <v>758</v>
      </c>
    </row>
    <row r="3" spans="1:3">
      <c r="A3" s="3" t="s">
        <v>759</v>
      </c>
    </row>
    <row r="4" spans="1:3">
      <c r="A4" s="4" t="s">
        <v>760</v>
      </c>
      <c r="B4" s="5" t="n">
        <v>2</v>
      </c>
    </row>
    <row r="5" spans="1:3">
      <c r="A5" s="4" t="s">
        <v>761</v>
      </c>
    </row>
    <row r="6" spans="1:3">
      <c r="A6" s="3" t="s">
        <v>759</v>
      </c>
    </row>
    <row r="7" spans="1:3">
      <c r="A7" s="4" t="s">
        <v>762</v>
      </c>
      <c r="B7" s="5" t="n">
        <v>2</v>
      </c>
      <c r="C7" s="5" t="n">
        <v>2</v>
      </c>
    </row>
    <row r="8" spans="1:3">
      <c r="A8" s="4" t="s">
        <v>763</v>
      </c>
      <c r="B8" s="4" t="s">
        <v>764</v>
      </c>
      <c r="C8" s="4" t="s">
        <v>765</v>
      </c>
    </row>
    <row r="9" spans="1:3">
      <c r="A9" s="4" t="s">
        <v>766</v>
      </c>
    </row>
    <row r="10" spans="1:3">
      <c r="A10" s="3" t="s">
        <v>759</v>
      </c>
    </row>
    <row r="11" spans="1:3">
      <c r="A11" s="4" t="s">
        <v>762</v>
      </c>
      <c r="B11" s="5" t="n">
        <v>1</v>
      </c>
      <c r="C11" s="5" t="n">
        <v>3</v>
      </c>
    </row>
    <row r="12" spans="1:3">
      <c r="A12" s="4" t="s">
        <v>763</v>
      </c>
      <c r="B12" s="4" t="s">
        <v>767</v>
      </c>
      <c r="C12" s="4" t="s">
        <v>768</v>
      </c>
    </row>
    <row r="13" spans="1:3">
      <c r="A13" s="4" t="s">
        <v>769</v>
      </c>
      <c r="B13" s="5" t="n">
        <v>1</v>
      </c>
    </row>
    <row r="14" spans="1:3">
      <c r="A14" s="4" t="s">
        <v>770</v>
      </c>
    </row>
    <row r="15" spans="1:3">
      <c r="A15" s="3" t="s">
        <v>759</v>
      </c>
    </row>
    <row r="16" spans="1:3">
      <c r="A16" s="4" t="s">
        <v>763</v>
      </c>
      <c r="B16" s="4" t="s">
        <v>771</v>
      </c>
      <c r="C16" s="4" t="s">
        <v>772</v>
      </c>
    </row>
    <row r="17" spans="1:3">
      <c r="A17" s="4" t="s">
        <v>773</v>
      </c>
      <c r="B17" s="5" t="n">
        <v>1</v>
      </c>
      <c r="C17" s="5"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4</v>
      </c>
      <c r="B1" s="2" t="s">
        <v>1</v>
      </c>
    </row>
    <row r="2" spans="1:3">
      <c r="B2" s="2" t="s">
        <v>2</v>
      </c>
      <c r="C2" s="2" t="s">
        <v>30</v>
      </c>
    </row>
    <row r="3" spans="1:3">
      <c r="A3" s="3" t="s">
        <v>775</v>
      </c>
    </row>
    <row r="4" spans="1:3">
      <c r="A4" s="4" t="s">
        <v>59</v>
      </c>
      <c r="B4" s="6" t="n">
        <v>5987539</v>
      </c>
      <c r="C4" s="6" t="n">
        <v>9568950</v>
      </c>
    </row>
    <row r="5" spans="1:3">
      <c r="A5" s="4" t="s">
        <v>60</v>
      </c>
      <c r="B5" s="5" t="n">
        <v>41522233</v>
      </c>
      <c r="C5" s="5" t="n">
        <v>44257695</v>
      </c>
    </row>
    <row r="6" spans="1:3">
      <c r="A6" s="4" t="s">
        <v>452</v>
      </c>
      <c r="B6" s="5" t="n">
        <v>-1038597</v>
      </c>
      <c r="C6" s="5" t="n">
        <v>-11289362</v>
      </c>
    </row>
    <row r="7" spans="1:3">
      <c r="A7" s="3" t="s">
        <v>776</v>
      </c>
    </row>
    <row r="8" spans="1:3">
      <c r="A8" s="4" t="s">
        <v>35</v>
      </c>
      <c r="B8" s="5" t="n">
        <v>10320550</v>
      </c>
      <c r="C8" s="5" t="n">
        <v>59683406</v>
      </c>
    </row>
    <row r="9" spans="1:3">
      <c r="A9" s="4" t="s">
        <v>33</v>
      </c>
      <c r="B9" s="5" t="n">
        <v>40131151</v>
      </c>
      <c r="C9" s="5" t="n">
        <v>30013756</v>
      </c>
    </row>
    <row r="10" spans="1:3">
      <c r="A10" s="4" t="s">
        <v>777</v>
      </c>
      <c r="B10" s="5" t="n">
        <v>118042681</v>
      </c>
      <c r="C10" s="5" t="n">
        <v>183584053</v>
      </c>
    </row>
    <row r="11" spans="1:3">
      <c r="A11" s="4" t="s">
        <v>36</v>
      </c>
      <c r="B11" s="5" t="n">
        <v>4359617</v>
      </c>
      <c r="C11" s="5" t="n">
        <v>13209019</v>
      </c>
    </row>
    <row r="12" spans="1:3">
      <c r="A12" s="4" t="s">
        <v>778</v>
      </c>
    </row>
    <row r="13" spans="1:3">
      <c r="A13" s="3" t="s">
        <v>775</v>
      </c>
    </row>
    <row r="14" spans="1:3">
      <c r="A14" s="4" t="s">
        <v>59</v>
      </c>
      <c r="B14" s="5" t="n">
        <v>2448725</v>
      </c>
      <c r="C14" s="5" t="n">
        <v>1770861</v>
      </c>
    </row>
    <row r="15" spans="1:3">
      <c r="A15" s="4" t="s">
        <v>60</v>
      </c>
      <c r="B15" s="5" t="n">
        <v>0</v>
      </c>
      <c r="C15" s="5" t="n">
        <v>7873529</v>
      </c>
    </row>
    <row r="16" spans="1:3">
      <c r="A16" s="4" t="s">
        <v>452</v>
      </c>
      <c r="B16" s="5" t="n">
        <v>862044</v>
      </c>
      <c r="C16" s="5" t="n">
        <v>903446</v>
      </c>
    </row>
    <row r="17" spans="1:3">
      <c r="A17" s="3" t="s">
        <v>776</v>
      </c>
    </row>
    <row r="18" spans="1:3">
      <c r="A18" s="4" t="s">
        <v>35</v>
      </c>
      <c r="B18" s="5" t="n">
        <v>2320550</v>
      </c>
      <c r="C18" s="5" t="n">
        <v>14571386</v>
      </c>
    </row>
    <row r="19" spans="1:3">
      <c r="A19" s="4" t="s">
        <v>33</v>
      </c>
      <c r="B19" s="5" t="n">
        <v>22671257</v>
      </c>
      <c r="C19" s="5" t="n">
        <v>14479829</v>
      </c>
    </row>
    <row r="20" spans="1:3">
      <c r="A20" s="4" t="s">
        <v>777</v>
      </c>
      <c r="B20" s="5" t="n">
        <v>0</v>
      </c>
      <c r="C20" s="5" t="n">
        <v>0</v>
      </c>
    </row>
    <row r="21" spans="1:3">
      <c r="A21" s="4" t="s">
        <v>36</v>
      </c>
      <c r="B21" s="5" t="n">
        <v>1188631</v>
      </c>
      <c r="C21" s="5" t="n">
        <v>8048200</v>
      </c>
    </row>
    <row r="22" spans="1:3">
      <c r="A22" s="4" t="s">
        <v>779</v>
      </c>
    </row>
    <row r="23" spans="1:3">
      <c r="A23" s="3" t="s">
        <v>775</v>
      </c>
    </row>
    <row r="24" spans="1:3">
      <c r="A24" s="4" t="s">
        <v>59</v>
      </c>
      <c r="B24" s="5" t="n">
        <v>3410452</v>
      </c>
      <c r="C24" s="5" t="n">
        <v>7285745</v>
      </c>
    </row>
    <row r="25" spans="1:3">
      <c r="A25" s="4" t="s">
        <v>60</v>
      </c>
      <c r="B25" s="5" t="n">
        <v>17372318</v>
      </c>
      <c r="C25" s="5" t="n">
        <v>10005174</v>
      </c>
    </row>
    <row r="26" spans="1:3">
      <c r="A26" s="4" t="s">
        <v>452</v>
      </c>
      <c r="B26" s="5" t="n">
        <v>263700</v>
      </c>
      <c r="C26" s="5" t="n">
        <v>246854</v>
      </c>
    </row>
    <row r="27" spans="1:3">
      <c r="A27" s="3" t="s">
        <v>776</v>
      </c>
    </row>
    <row r="28" spans="1:3">
      <c r="A28" s="4" t="s">
        <v>35</v>
      </c>
      <c r="B28" s="5" t="n">
        <v>8000000</v>
      </c>
      <c r="C28" s="5" t="n">
        <v>45112020</v>
      </c>
    </row>
    <row r="29" spans="1:3">
      <c r="A29" s="4" t="s">
        <v>33</v>
      </c>
      <c r="B29" s="5" t="n">
        <v>17459894</v>
      </c>
      <c r="C29" s="5" t="n">
        <v>12353247</v>
      </c>
    </row>
    <row r="30" spans="1:3">
      <c r="A30" s="4" t="s">
        <v>777</v>
      </c>
      <c r="B30" s="5" t="n">
        <v>118042681</v>
      </c>
      <c r="C30" s="5" t="n">
        <v>128471091</v>
      </c>
    </row>
    <row r="31" spans="1:3">
      <c r="A31" s="4" t="s">
        <v>36</v>
      </c>
      <c r="B31" s="5" t="n">
        <v>3170986</v>
      </c>
      <c r="C31" s="5" t="n">
        <v>3008482</v>
      </c>
    </row>
    <row r="32" spans="1:3">
      <c r="A32" s="4" t="s">
        <v>780</v>
      </c>
    </row>
    <row r="33" spans="1:3">
      <c r="A33" s="3" t="s">
        <v>775</v>
      </c>
    </row>
    <row r="34" spans="1:3">
      <c r="A34" s="4" t="s">
        <v>59</v>
      </c>
      <c r="B34" s="5" t="n">
        <v>128362</v>
      </c>
      <c r="C34" s="5" t="n">
        <v>512344</v>
      </c>
    </row>
    <row r="35" spans="1:3">
      <c r="A35" s="4" t="s">
        <v>60</v>
      </c>
      <c r="B35" s="5" t="n">
        <v>0</v>
      </c>
      <c r="C35" s="5" t="n">
        <v>0</v>
      </c>
    </row>
    <row r="36" spans="1:3">
      <c r="A36" s="4" t="s">
        <v>452</v>
      </c>
      <c r="B36" s="5" t="n">
        <v>0</v>
      </c>
      <c r="C36" s="5" t="n">
        <v>0</v>
      </c>
    </row>
    <row r="37" spans="1:3">
      <c r="A37" s="3" t="s">
        <v>776</v>
      </c>
    </row>
    <row r="38" spans="1:3">
      <c r="A38" s="4" t="s">
        <v>35</v>
      </c>
      <c r="B38" s="5" t="n">
        <v>0</v>
      </c>
      <c r="C38" s="5" t="n">
        <v>0</v>
      </c>
    </row>
    <row r="39" spans="1:3">
      <c r="A39" s="4" t="s">
        <v>33</v>
      </c>
      <c r="B39" s="5" t="n">
        <v>0</v>
      </c>
      <c r="C39" s="5" t="n">
        <v>3180680</v>
      </c>
    </row>
    <row r="40" spans="1:3">
      <c r="A40" s="4" t="s">
        <v>777</v>
      </c>
      <c r="B40" s="5" t="n">
        <v>0</v>
      </c>
      <c r="C40" s="5" t="n">
        <v>0</v>
      </c>
    </row>
    <row r="41" spans="1:3">
      <c r="A41" s="4" t="s">
        <v>36</v>
      </c>
      <c r="B41" s="5" t="n">
        <v>0</v>
      </c>
      <c r="C41" s="5" t="n">
        <v>0</v>
      </c>
    </row>
    <row r="42" spans="1:3">
      <c r="A42" s="4" t="s">
        <v>781</v>
      </c>
    </row>
    <row r="43" spans="1:3">
      <c r="A43" s="3" t="s">
        <v>775</v>
      </c>
    </row>
    <row r="44" spans="1:3">
      <c r="A44" s="4" t="s">
        <v>59</v>
      </c>
      <c r="B44" s="5" t="n">
        <v>0</v>
      </c>
      <c r="C44" s="5" t="n">
        <v>0</v>
      </c>
    </row>
    <row r="45" spans="1:3">
      <c r="A45" s="4" t="s">
        <v>60</v>
      </c>
      <c r="B45" s="5" t="n">
        <v>24149915</v>
      </c>
      <c r="C45" s="5" t="n">
        <v>26378992</v>
      </c>
    </row>
    <row r="46" spans="1:3">
      <c r="A46" s="4" t="s">
        <v>452</v>
      </c>
      <c r="B46" s="5" t="n">
        <v>-2164341</v>
      </c>
      <c r="C46" s="5" t="n">
        <v>-12439662</v>
      </c>
    </row>
    <row r="47" spans="1:3">
      <c r="A47" s="3" t="s">
        <v>776</v>
      </c>
    </row>
    <row r="48" spans="1:3">
      <c r="A48" s="4" t="s">
        <v>35</v>
      </c>
      <c r="B48" s="5" t="n">
        <v>0</v>
      </c>
      <c r="C48" s="5" t="n">
        <v>0</v>
      </c>
    </row>
    <row r="49" spans="1:3">
      <c r="A49" s="4" t="s">
        <v>33</v>
      </c>
      <c r="B49" s="5" t="n">
        <v>0</v>
      </c>
      <c r="C49" s="5" t="n">
        <v>0</v>
      </c>
    </row>
    <row r="50" spans="1:3">
      <c r="A50" s="4" t="s">
        <v>777</v>
      </c>
      <c r="B50" s="5" t="n">
        <v>0</v>
      </c>
      <c r="C50" s="5" t="n">
        <v>55112962</v>
      </c>
    </row>
    <row r="51" spans="1:3">
      <c r="A51" s="4" t="s">
        <v>36</v>
      </c>
      <c r="B51" s="6" t="n">
        <v>0</v>
      </c>
      <c r="C51" s="6" t="n">
        <v>21523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82</v>
      </c>
      <c r="B1" s="2" t="s">
        <v>444</v>
      </c>
    </row>
    <row r="2" spans="1:2">
      <c r="A2" s="3" t="s">
        <v>193</v>
      </c>
    </row>
    <row r="3" spans="1:2">
      <c r="A3" s="4" t="s">
        <v>783</v>
      </c>
      <c r="B3" s="6" t="n">
        <v>35139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4</v>
      </c>
      <c r="B1" s="2" t="s">
        <v>2</v>
      </c>
      <c r="C1" s="2" t="s">
        <v>30</v>
      </c>
    </row>
    <row r="2" spans="1:3">
      <c r="A2" s="3" t="s">
        <v>184</v>
      </c>
    </row>
    <row r="3" spans="1:3">
      <c r="A3" s="4" t="s">
        <v>785</v>
      </c>
      <c r="B3" s="6" t="n">
        <v>111207819</v>
      </c>
      <c r="C3" s="6" t="n">
        <v>122925384</v>
      </c>
    </row>
    <row r="4" spans="1:3">
      <c r="A4" s="4" t="s">
        <v>786</v>
      </c>
      <c r="B4" s="6" t="n">
        <v>141971677</v>
      </c>
      <c r="C4" s="6" t="n">
        <v>15087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184</v>
      </c>
    </row>
    <row r="4" spans="1:3">
      <c r="A4" s="4" t="s">
        <v>788</v>
      </c>
      <c r="B4" s="6" t="n">
        <v>248749</v>
      </c>
      <c r="C4" s="6" t="n">
        <v>-10505036</v>
      </c>
    </row>
    <row r="5" spans="1:3">
      <c r="A5" s="4" t="s">
        <v>789</v>
      </c>
      <c r="B5" s="5" t="n">
        <v>5407369</v>
      </c>
      <c r="C5" s="5" t="n">
        <v>297607</v>
      </c>
    </row>
    <row r="6" spans="1:3">
      <c r="A6" s="4" t="s">
        <v>790</v>
      </c>
      <c r="B6" s="5" t="n">
        <v>5946081</v>
      </c>
      <c r="C6" s="5" t="n">
        <v>16316821</v>
      </c>
    </row>
    <row r="7" spans="1:3">
      <c r="A7" s="4" t="s">
        <v>791</v>
      </c>
      <c r="B7" s="5" t="n">
        <v>-5944344</v>
      </c>
      <c r="C7" s="5" t="n">
        <v>0</v>
      </c>
    </row>
    <row r="8" spans="1:3">
      <c r="A8" s="4" t="s">
        <v>792</v>
      </c>
      <c r="B8" s="5" t="n">
        <v>-99866</v>
      </c>
      <c r="C8" s="5" t="n">
        <v>-87725</v>
      </c>
    </row>
    <row r="9" spans="1:3">
      <c r="A9" s="4" t="s">
        <v>75</v>
      </c>
      <c r="B9" s="5" t="n">
        <v>0</v>
      </c>
      <c r="C9" s="5" t="n">
        <v>4763211</v>
      </c>
    </row>
    <row r="10" spans="1:3">
      <c r="A10" s="4" t="s">
        <v>793</v>
      </c>
      <c r="B10" s="5" t="n">
        <v>-1527197</v>
      </c>
      <c r="C10" s="5" t="n">
        <v>0</v>
      </c>
    </row>
    <row r="11" spans="1:3">
      <c r="A11" s="4" t="s">
        <v>794</v>
      </c>
      <c r="B11" s="5" t="n">
        <v>-964818</v>
      </c>
      <c r="C11" s="5" t="n">
        <v>1839256</v>
      </c>
    </row>
    <row r="12" spans="1:3">
      <c r="A12" s="4" t="s">
        <v>795</v>
      </c>
      <c r="B12" s="6" t="n">
        <v>3065974</v>
      </c>
      <c r="C12" s="6" t="n">
        <v>126241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3" t="s">
        <v>798</v>
      </c>
    </row>
    <row r="3" spans="1:2">
      <c r="A3" s="4" t="s">
        <v>390</v>
      </c>
      <c r="B3" s="6" t="n">
        <v>1416952</v>
      </c>
    </row>
    <row r="4" spans="1:2">
      <c r="A4" s="4" t="s">
        <v>391</v>
      </c>
      <c r="B4" s="6" t="n">
        <v>66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6" t="n">
        <v>5397913</v>
      </c>
      <c r="C4" s="6" t="n">
        <v>631986</v>
      </c>
    </row>
    <row r="5" spans="1:3">
      <c r="A5" s="4" t="s">
        <v>802</v>
      </c>
      <c r="B5" s="5" t="n">
        <v>7271958</v>
      </c>
      <c r="C5" s="5" t="n">
        <v>6095300</v>
      </c>
    </row>
    <row r="6" spans="1:3">
      <c r="A6" s="4" t="s">
        <v>803</v>
      </c>
      <c r="B6" s="5" t="n">
        <v>0</v>
      </c>
      <c r="C6" s="5" t="n">
        <v>1329373</v>
      </c>
    </row>
    <row r="7" spans="1:3">
      <c r="A7" s="4" t="s">
        <v>804</v>
      </c>
      <c r="B7" s="6" t="n">
        <v>12669871</v>
      </c>
      <c r="C7" s="6" t="n">
        <v>5397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1:38:01Z</dcterms:created>
  <dcterms:modified xmlns:dcterms="http://purl.org/dc/terms/" xmlns:xsi="http://www.w3.org/2001/XMLSchema-instance" xsi:type="dcterms:W3CDTF">2017-03-30T21:38:01Z</dcterms:modified>
</cp:coreProperties>
</file>